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Going Concern Issues" sheetId="10" state="visible" r:id="rId10"/>
    <sheet xmlns:r="http://schemas.openxmlformats.org/officeDocument/2006/relationships" name="Other Current Assets" sheetId="11" state="visible" r:id="rId11"/>
    <sheet xmlns:r="http://schemas.openxmlformats.org/officeDocument/2006/relationships" name="Mineral Interests" sheetId="12" state="visible" r:id="rId12"/>
    <sheet xmlns:r="http://schemas.openxmlformats.org/officeDocument/2006/relationships" name="Convertible Debt" sheetId="13" state="visible" r:id="rId13"/>
    <sheet xmlns:r="http://schemas.openxmlformats.org/officeDocument/2006/relationships" name="Common Stock" sheetId="14" state="visible" r:id="rId14"/>
    <sheet xmlns:r="http://schemas.openxmlformats.org/officeDocument/2006/relationships" name="Related Party Transactions and " sheetId="15" state="visible" r:id="rId15"/>
    <sheet xmlns:r="http://schemas.openxmlformats.org/officeDocument/2006/relationships" name="Exploration Expenditur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Basis of Preparation (Tables)" sheetId="22" state="visible" r:id="rId22"/>
    <sheet xmlns:r="http://schemas.openxmlformats.org/officeDocument/2006/relationships" name="Convertible Debt (Tables)" sheetId="23" state="visible" r:id="rId23"/>
    <sheet xmlns:r="http://schemas.openxmlformats.org/officeDocument/2006/relationships" name="Common Stock (Tables)" sheetId="24" state="visible" r:id="rId24"/>
    <sheet xmlns:r="http://schemas.openxmlformats.org/officeDocument/2006/relationships" name="Exploration Expenditures (Table" sheetId="25" state="visible" r:id="rId25"/>
    <sheet xmlns:r="http://schemas.openxmlformats.org/officeDocument/2006/relationships" name="Income Taxes (Tables)"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Description of Business (Detail" sheetId="29" state="visible" r:id="rId29"/>
    <sheet xmlns:r="http://schemas.openxmlformats.org/officeDocument/2006/relationships" name="Basis of Preparation (Details)" sheetId="30" state="visible" r:id="rId30"/>
    <sheet xmlns:r="http://schemas.openxmlformats.org/officeDocument/2006/relationships" name="Significant Accounting Polici_3" sheetId="31" state="visible" r:id="rId31"/>
    <sheet xmlns:r="http://schemas.openxmlformats.org/officeDocument/2006/relationships" name="Going Concern Issues (Details)" sheetId="32" state="visible" r:id="rId32"/>
    <sheet xmlns:r="http://schemas.openxmlformats.org/officeDocument/2006/relationships" name="Other Current Assets (Details)" sheetId="33" state="visible" r:id="rId33"/>
    <sheet xmlns:r="http://schemas.openxmlformats.org/officeDocument/2006/relationships" name="Mineral Interests (Details)" sheetId="34" state="visible" r:id="rId34"/>
    <sheet xmlns:r="http://schemas.openxmlformats.org/officeDocument/2006/relationships" name="Convertible Debt (Details)" sheetId="35" state="visible" r:id="rId35"/>
    <sheet xmlns:r="http://schemas.openxmlformats.org/officeDocument/2006/relationships" name="Convertible Debt (Details 1)" sheetId="36" state="visible" r:id="rId36"/>
    <sheet xmlns:r="http://schemas.openxmlformats.org/officeDocument/2006/relationships" name="Convertible Debt (Details 2)" sheetId="37" state="visible" r:id="rId37"/>
    <sheet xmlns:r="http://schemas.openxmlformats.org/officeDocument/2006/relationships" name="Convertible Debt (Details 3)" sheetId="38" state="visible" r:id="rId38"/>
    <sheet xmlns:r="http://schemas.openxmlformats.org/officeDocument/2006/relationships" name="Convertible Debt (Details 4)" sheetId="39" state="visible" r:id="rId39"/>
    <sheet xmlns:r="http://schemas.openxmlformats.org/officeDocument/2006/relationships" name="Convertible Debt (Details Textu" sheetId="40" state="visible" r:id="rId40"/>
    <sheet xmlns:r="http://schemas.openxmlformats.org/officeDocument/2006/relationships" name="Common Stock (Details)" sheetId="41" state="visible" r:id="rId41"/>
    <sheet xmlns:r="http://schemas.openxmlformats.org/officeDocument/2006/relationships" name="Common Stock (Details 1)" sheetId="42" state="visible" r:id="rId42"/>
    <sheet xmlns:r="http://schemas.openxmlformats.org/officeDocument/2006/relationships" name="Common Stock (Details 2)" sheetId="43" state="visible" r:id="rId43"/>
    <sheet xmlns:r="http://schemas.openxmlformats.org/officeDocument/2006/relationships" name="Common Stock (Details 3)" sheetId="44" state="visible" r:id="rId44"/>
    <sheet xmlns:r="http://schemas.openxmlformats.org/officeDocument/2006/relationships" name="Common Stock (Details 4)" sheetId="45" state="visible" r:id="rId45"/>
    <sheet xmlns:r="http://schemas.openxmlformats.org/officeDocument/2006/relationships" name="Common Stock (Details Textual)" sheetId="46" state="visible" r:id="rId46"/>
    <sheet xmlns:r="http://schemas.openxmlformats.org/officeDocument/2006/relationships" name="Related Party Transactions an_2" sheetId="47" state="visible" r:id="rId47"/>
    <sheet xmlns:r="http://schemas.openxmlformats.org/officeDocument/2006/relationships" name="Exploration Expenditures (Detai"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3)" sheetId="52" state="visible" r:id="rId52"/>
    <sheet xmlns:r="http://schemas.openxmlformats.org/officeDocument/2006/relationships" name="Income Taxes (Details 4)" sheetId="53" state="visible" r:id="rId53"/>
    <sheet xmlns:r="http://schemas.openxmlformats.org/officeDocument/2006/relationships" name="Income Taxes (Details Textual)"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Fair Value Measurements (Deta_3" sheetId="57" state="visible" r:id="rId57"/>
    <sheet xmlns:r="http://schemas.openxmlformats.org/officeDocument/2006/relationships" name="Fair Value Measurements (Deta_4" sheetId="58" state="visible" r:id="rId58"/>
    <sheet xmlns:r="http://schemas.openxmlformats.org/officeDocument/2006/relationships" name="Commitments and Contingencies_2"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786">
  <si>
    <t>Document and Entity Information - USD ($)</t>
  </si>
  <si>
    <t>12 Months Ended</t>
  </si>
  <si>
    <t>Jun. 30, 2019</t>
  </si>
  <si>
    <t>Sep. 03, 2019</t>
  </si>
  <si>
    <t>Dec. 31, 2018</t>
  </si>
  <si>
    <t>Document And Entity Information</t>
  </si>
  <si>
    <t>Entity Registrant Name</t>
  </si>
  <si>
    <t>NIOCORP DEVELOPMENTS LTD</t>
  </si>
  <si>
    <t>Entity Central Index Key</t>
  </si>
  <si>
    <t>0001512228</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a Well-known Seasoned Issuer</t>
  </si>
  <si>
    <t>No</t>
  </si>
  <si>
    <t>Entity a Voluntary Filer</t>
  </si>
  <si>
    <t>Entity Current Reporting Status</t>
  </si>
  <si>
    <t>Yes</t>
  </si>
  <si>
    <t>Entity Filer Category</t>
  </si>
  <si>
    <t>Accelerated Filer</t>
  </si>
  <si>
    <t>Entity Small Business</t>
  </si>
  <si>
    <t>true</t>
  </si>
  <si>
    <t>Entity Shell Company</t>
  </si>
  <si>
    <t>Entity Emerging Growth Company</t>
  </si>
  <si>
    <t>Entity Ex Transition Period</t>
  </si>
  <si>
    <t>Entity Common Stock, Shares Outstanding</t>
  </si>
  <si>
    <t>Entity Public Float</t>
  </si>
  <si>
    <t>Entity File Number</t>
  </si>
  <si>
    <t>000-55710</t>
  </si>
  <si>
    <t>Entity Interactive Data Current</t>
  </si>
  <si>
    <t>Entity Incorporation State Country Code</t>
  </si>
  <si>
    <t>A1</t>
  </si>
  <si>
    <t>Consolidated Balance Sheets - USD ($) $ in Thousands</t>
  </si>
  <si>
    <t>Jun. 30, 2018</t>
  </si>
  <si>
    <t>Current</t>
  </si>
  <si>
    <t>Cash</t>
  </si>
  <si>
    <t>Prepaid expenses and other</t>
  </si>
  <si>
    <t>Other current assets</t>
  </si>
  <si>
    <t xml:space="preserve"> </t>
  </si>
  <si>
    <t>Total current assets</t>
  </si>
  <si>
    <t>Non-current</t>
  </si>
  <si>
    <t>Deposits</t>
  </si>
  <si>
    <t>Available for sale securities at fair value</t>
  </si>
  <si>
    <t>Mineral interests</t>
  </si>
  <si>
    <t>Total assets</t>
  </si>
  <si>
    <t>Accounts payable and accrued liabilities</t>
  </si>
  <si>
    <t>Related party loan</t>
  </si>
  <si>
    <t>Convertible debt, current portion</t>
  </si>
  <si>
    <t>Derivative liability, convertible debt</t>
  </si>
  <si>
    <t>Total current liabilities</t>
  </si>
  <si>
    <t>Convertible debt, net of current portion</t>
  </si>
  <si>
    <t>Total liabilities</t>
  </si>
  <si>
    <t>Commitments and contingencies</t>
  </si>
  <si>
    <t>SHAREHOLDERS' EQUITY</t>
  </si>
  <si>
    <t>Common stock, unlimited shares authorized; shares outstanding: 232,496,215 at June 30, 2019 and 213,405,372 at June 30, 2018</t>
  </si>
  <si>
    <t>Additional paid-in capital</t>
  </si>
  <si>
    <t>Accumulated deficit</t>
  </si>
  <si>
    <t>Accumulated other comprehensive loss</t>
  </si>
  <si>
    <t>Total shareholder equity</t>
  </si>
  <si>
    <t>Total liabilities and equity</t>
  </si>
  <si>
    <t>Consolidated Balance Sheets (Parenthetical) - shares</t>
  </si>
  <si>
    <t>Statement of Financial Position [Abstract]</t>
  </si>
  <si>
    <t>Common stock, authorized</t>
  </si>
  <si>
    <t>Unlimited</t>
  </si>
  <si>
    <t>Common stock, outstanding</t>
  </si>
  <si>
    <t>Consolidated Statements of Operations and Comprehensive Loss - USD ($) $ in Thousands</t>
  </si>
  <si>
    <t>Jun. 30, 2017</t>
  </si>
  <si>
    <t>Operating expenses</t>
  </si>
  <si>
    <t>Employee related costs</t>
  </si>
  <si>
    <t>Professional fees</t>
  </si>
  <si>
    <t>Exploration expenditures</t>
  </si>
  <si>
    <t>Other operating expenses</t>
  </si>
  <si>
    <t>Total operating expenses</t>
  </si>
  <si>
    <t>Change in financial instrument fair value</t>
  </si>
  <si>
    <t>Foreign exchange (gain) loss</t>
  </si>
  <si>
    <t>Interest expense</t>
  </si>
  <si>
    <t>Loss on available for sale securities</t>
  </si>
  <si>
    <t>Loss before income taxes</t>
  </si>
  <si>
    <t>Income tax benefit</t>
  </si>
  <si>
    <t>Net loss</t>
  </si>
  <si>
    <t>Other comprehensive loss (gain):</t>
  </si>
  <si>
    <t>Reporting currency translation</t>
  </si>
  <si>
    <t>Total comprehensive loss</t>
  </si>
  <si>
    <t>Loss per common share, basic and diluted (in dollars per share)</t>
  </si>
  <si>
    <t>Weighted average common shares outstanding (in shares)</t>
  </si>
  <si>
    <t>Consolidated Statements of Cash Flows - USD ($) $ in Thousands</t>
  </si>
  <si>
    <t>CASH FLOWS FROM OPERATING ACTIVITIES</t>
  </si>
  <si>
    <t>Total loss for the period</t>
  </si>
  <si>
    <t>Adjustments for:</t>
  </si>
  <si>
    <t>Depreciation</t>
  </si>
  <si>
    <t>Unrealized loss (gain) on available-for-sale investments</t>
  </si>
  <si>
    <t>Accretion of convertible debt</t>
  </si>
  <si>
    <t>Write-off of deferred costs</t>
  </si>
  <si>
    <t>Share-based compensation</t>
  </si>
  <si>
    <t>Subtotal</t>
  </si>
  <si>
    <t>Change in non-cash working capital items:</t>
  </si>
  <si>
    <t>Receivables</t>
  </si>
  <si>
    <t>Prepaid expenses</t>
  </si>
  <si>
    <t>Net cash used in operating activities</t>
  </si>
  <si>
    <t>CASH FLOWS FROM INVESTING ACTIVITIES</t>
  </si>
  <si>
    <t>Net cash provided by investing activities</t>
  </si>
  <si>
    <t>CASH FLOWS FROM FINANCING ACTIVITIES</t>
  </si>
  <si>
    <t>Proceeds from issuance of capital stock</t>
  </si>
  <si>
    <t>Share issue costs</t>
  </si>
  <si>
    <t>Issuance of convertible debt</t>
  </si>
  <si>
    <t>Related party debt draws</t>
  </si>
  <si>
    <t>Deferred financing costs</t>
  </si>
  <si>
    <t>Net cash provided by financing activities</t>
  </si>
  <si>
    <t>Exchange rate effect on cash, cash equivalents and restricted cash</t>
  </si>
  <si>
    <t>Change in cash, cash equivalents and restricted cash during period</t>
  </si>
  <si>
    <t>Cash, cash equivalents and restricted cash, beginning of period</t>
  </si>
  <si>
    <t>Cash, cash equivalents and restricted cash, end of period</t>
  </si>
  <si>
    <t>Supplemental cash flow information:</t>
  </si>
  <si>
    <t>Amounts paid for interest</t>
  </si>
  <si>
    <t>Amounts paid for income taxes</t>
  </si>
  <si>
    <t>Non-cash financing transaction:</t>
  </si>
  <si>
    <t>Lind conversions</t>
  </si>
  <si>
    <t>Debt to equity conversion</t>
  </si>
  <si>
    <t>Consolidated Statements of Shareholders' Equity - USD ($) $ in Thousands</t>
  </si>
  <si>
    <t>Common Stock [Member]</t>
  </si>
  <si>
    <t>Deficit</t>
  </si>
  <si>
    <t>Accumulated other comprehensive income</t>
  </si>
  <si>
    <t>Total</t>
  </si>
  <si>
    <t>Balance, beginning at Jun. 30, 2016</t>
  </si>
  <si>
    <t>Balance, beginning (in shares) at Jun. 30, 2016</t>
  </si>
  <si>
    <t>Increase (Decrease) in Stockholders' Equity [Roll Forward]</t>
  </si>
  <si>
    <t>Exercise of warrants</t>
  </si>
  <si>
    <t>Exercise of warrants (in shares)</t>
  </si>
  <si>
    <t>Exercise of options</t>
  </si>
  <si>
    <t>Exercise of options (in shares)</t>
  </si>
  <si>
    <t>Fair value of broker warrants granted</t>
  </si>
  <si>
    <t>Fair value of Lind Warrants granted</t>
  </si>
  <si>
    <t>Private placement - February 2017</t>
  </si>
  <si>
    <t>Private placement - February 2017 (in shares)</t>
  </si>
  <si>
    <t>Debt conversions</t>
  </si>
  <si>
    <t>Debt conversions (in shares)</t>
  </si>
  <si>
    <t>Share issuance costs</t>
  </si>
  <si>
    <t>Share issuance costs, shares</t>
  </si>
  <si>
    <t>Share-based payments</t>
  </si>
  <si>
    <t>Reporting currency presentation</t>
  </si>
  <si>
    <t>Loss for the year</t>
  </si>
  <si>
    <t>Balance, ending at Jun. 30, 2017</t>
  </si>
  <si>
    <t>Balance, ending (in shares) at Jun. 30, 2017</t>
  </si>
  <si>
    <t>Private placement - July 2017</t>
  </si>
  <si>
    <t>Private placement - July 2017 (in shares)</t>
  </si>
  <si>
    <t>Private placement - September 2017</t>
  </si>
  <si>
    <t>Private placement - September 2017 (in shares)</t>
  </si>
  <si>
    <t>Balance, ending at Jun. 30, 2018</t>
  </si>
  <si>
    <t>Balance, ending (in shares) at Jun. 30, 2018</t>
  </si>
  <si>
    <t>Private placement - September 2018</t>
  </si>
  <si>
    <t>Private placement - September 2018 (in shares)</t>
  </si>
  <si>
    <t>Private placement - April 2019</t>
  </si>
  <si>
    <t>Private placement - April 2019 (in shares)</t>
  </si>
  <si>
    <t>Balance, ending at Jun. 30, 2019</t>
  </si>
  <si>
    <t>Balance, ending (in shares) at Jun. 30, 2019</t>
  </si>
  <si>
    <t>Description of Business</t>
  </si>
  <si>
    <t>Organization, Consolidation and Presentation of Financial Statements [Abstract]</t>
  </si>
  <si>
    <t>DESCRIPTION OF BUSINESS</t>
  </si>
  <si>
    <t>1. DESCRIPTION OF BUSINESS NioCorp Developments Ltd. (the “Company”)
was incorporated on February 27, 1987 under the laws of the Province of British Columbia and currently operates in one reportable
operating segment consisting of exploration and development of mineral deposits in North America, specifically, the Elk Creek Niobium/Scandium/Titanium
property (the “Elk Creek Project”) located in Southeastern Nebraska. These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hese matters raised substantial doubt
about the Company’s ability to continue as a going concern, and the Company is dependent upon the generation of profits from mineral
properties, obtaining additional financing and maintaining continued support from its shareholders and creditors.</t>
  </si>
  <si>
    <t>Basis of Preparation</t>
  </si>
  <si>
    <t>BASIS OF PREPARATION</t>
  </si>
  <si>
    <t>2. BASIS OF PREPARATION
a) Basis of Preparation and Consolidation These consolidated financial
statements have been prepared in conformity with generally accepted accounting principles of the U.S. (“U.S. GAAP”).
Certain transactions include reference to Canadian dollars (“C$”) where applicable. These consolidated financial
statements include the accounts of the Company and the subsidiaries listed in the following table. All intercompany transactions
and balances have been eliminated.
Country of Ownership at June 30,
incorporation 2019 2018
0896800 BC Ltd. Canada 100 % 100 %
Elk Creek Resources Corp. USA 100 % 100 % Certain prior year amounts have
been reclassified to conform to current year presentation and these reclassifications had no effect on the reported results of
operations or net equity as previously disclosed.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Significant Accounting Policies</t>
  </si>
  <si>
    <t>Accounting Policies [Abstract]</t>
  </si>
  <si>
    <t>SIGNIFICANT ACCOUNTING POLICIES</t>
  </si>
  <si>
    <t>3. SIGNIFICANT ACCOUNTING POLICIES
a) Exploration Stage Enterprise The Company is in the exploration
stage of operation and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seek additional funding to support the completion of its exploration and development
activities. The Company's activities are subject to significant risks and uncertainties, including its ability to secure
sufficient funding to continue operations, to obtain proven and probable reserves, to comply with industry regulations and obtain
permits necessary for development of the Elk Creek Project, as well as environmental risks and market conditions.
b) Cash and Cash Equivalents Cash and cash equivalents includes
cash on hand, cash in banks, investments in certificates of deposit with original maturities of 90 days or less, and money market
funds.
c) Foreign Currency Translation Functional and reporting currency Items included in the financial
statements of each of the Company's entities are measured using the currency of the primary economic environment in which
the entity operates ("the functional currency"). The functional currency of the Company is the Canadian dollar and
the functional currency for Elk Creek Resources Corp., a wholly-owned subsidiary, is the U.S. dollar. The reporting currency for these
consolidated financial statements is U.S. dollars. Transactions in foreign currency Transactions made in a currency other
than the functional currency are remeasured to the functional currency at exchange rates at the dates of the transactions. Monetary
assets and liabilities denominated in foreign currencies at the reporting date are remeasured to the functional currency at the
exchange rate at that date and non-monetary assets and liabilities are remeasured at historical rates. Foreign currency translation
gains and losses are included in profit or loss. Translation to reporting
currency The results and financial position
of entities that have a functional currency different from the reporting currency are translated into the reporting currency as
follows:
● Assets and liabilities for each statement of financial
position presented are translated at the closing rate at the end of the reporting date.
● Income and expenses for each statement of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zed
in other comprehensive income.
d) Available for Sale Securities Available for sale securities
are recorded at fair value through the statement of operations pursuant to the fair value option permitted by ASC 825, Financial
Instruments.
e) Mineral Propertie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EC Industry Guide 7, development costs related to
such reserves and incurred after such determination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The recoverability of the carrying
values of mineral properties is dependent upon economic reserves being discovered or developed on the properties, permitting, financing,
start-up, and commercial production from, or the sale/lease of, or other strategic transactions related to these properties. Development
and/or start-up of a project will depend on, among other things, management's ability to raise sufficient capital for these
purposes. 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commodities or input prices. Such evaluations compare estimated
future net cash flows with our carrying costs and future obligations on an undiscounted basis. If it is determined that the estimated
future undiscounted cash flows are less than the carrying value of the property, an impairment loss will be recorde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f) Long 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g) Financial Instruments The Company's financial
instruments consist of cash, receivables, available for sale securities, accounts payable and accrued liabilities, convertible
debt and the related party loan. It is management's opinion that the Company is not exposed to significant interest, currency
or credit risks arising from its financial instruments. The fair values of these instruments approximate their carrying value unless
otherwise noted.
h) Concentration of Credit Risk The financial instrument which
potentially subjects the Company to credit risk is cash and cash equivalents, The Company holds invests or maintains available
cash primarily in two commercial banks located in Vancouver, British Columbia and Santa Clara, California. As part of its cash
management process, the Company regularly monitors the relative credit standing of these institutions.
i) Asset Retirement Obligation The Company is subject to various
government laws and regulations relating to environmental disturbances caused by exploration and evaluation activities. The estimated
costs associated with environmental remediation obligations are accrued in the period in which the liability is incurred if it
is reasonably estimable or known. Until such time that a project life is established, the Company records the corresponding cost
as an exploration stage expense and has accrued $83 related to estimated obligations as of June 30, 2019 (2018 - $83). Future reclamation and environmental-related
expenditures are difficult to estimate in many circumstances due to the early stage nature of the Elk Creek Project,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 of operations in the period an estimate is revised.
j) Income Taxes Income taxes are provided based
upon the liability method of accounting pursuant to ASC 740-10-25, "Income Taxes – Recognition."
k) Basic and Diluted Per Share Disclosure Basic earnings (loss) per share
is computed by dividing net income (loss) by the weighted average number of common shares outstanding. In computing diluted earnings
per share, the weighted average number of shares outstanding is adjusted to reflect the effect of potentially dilutive securities.
Potentially dilutive shares, such as stock options and warrants, are excluded from the calculation when their inclusion would be
anti-dilutive, such as when the exercise price of the instrument exceeds the fair market value of the Company's common stock
and when a net loss is reported. The dilutive effect of convertible debt securities is reflected in the diluted earnings (loss)
per share calculation using the if-converted method. Conversion of the debt securities is not assumed for purposes of calculating
diluted earnings (loss) per share if the effect is anti-dilutive.
l) Stock Based Compensation The Company grants stock options
to directors, officers, and employees. Option terms and vesting conditions are at the discretion of the Board of Directors. The
option exercise price is equal to the closing market price on the Toronto Stock Exchange on the Toronto Stock Exchange on the day
preceding the date of grant. The Company estimates the fair
value of stock options using the Black-Scholes option pricing model. The Company recognizes forfeitures as they occur.
m) Recent Accounting Standards Issued and Not Effective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In June 2018, the FASB
issued Accounting Standards Update ("ASU") 2018-07 "Compensation - Stock compensation - Improvements to Nonemployee
Share-Based Payment Accounting". This update aims to simplify the accounting for share-based payments awarded to non-employees
for goods or services acquired. The update specifies that the measurement date is the grant date and that awards are required to
be measured at fair value. The amendments in this update are effective for fiscal years beginning after December 15, 2018, including
interim periods within those fiscal years. Adoption of this guidance is not expected to have a material impact on the Company's
consolidated financial statements. In February 2016, ASU 2016-02
was issued related to leases, which was further amended in September 2017 by ASU 2017-13, in January 2018 by ASU 2018-01, in July
2018 by ASU 2018-10 and 2018-11, and in March 2019 by ASU 2019-01. The new guidance modifies the classification criteria and requires
lessees to recognize the assets and liabilities arising from most leases on the balance sheet. The new guidance is effective for
fiscal years beginning after December 15, 2018, and the Company will adopt the guidance effective with our fiscal year beginning
July 1, 2019. Adoption of this guidance will have an immaterial impact on the Company's consolidated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 Issues</t>
  </si>
  <si>
    <t>GOING CONCERN ISSUES</t>
  </si>
  <si>
    <t>4. GOING CONCERN ISSUES The Company incurred a loss of $7,336 for
the year ended June 30, 2019 (2018 - $8,497 and 2017 - $14,630) and had a working capital deficit and accumulated deficit of $4,793
and $90,685, respectively, as of June 30, 2019. These factors indicate the existence of a material uncertainty that raises substantial
doubt about the Company’s ability to continue as a going concern. The Company’s ability to continue
operations and fund its expenditures is dependent on management’s ability to secure additional financing. Management is actively
pursuing such additional sources of financing, and while it has been successful in doing so in the past, there can be no assurance
it will be able to do so in the future. These consolidated financial statements do not give effect to any adjustments required
to realize the Company’s assets and discharge its liabilities in other than the normal course of business and at amounts
different from those reflected in the accompanying financial statements.</t>
  </si>
  <si>
    <t>Other Current Assets</t>
  </si>
  <si>
    <t>Deferred Costs, Capitalized, Prepaid, and Other Assets Disclosure [Abstract]</t>
  </si>
  <si>
    <t>OTHER CURRENT ASSETS</t>
  </si>
  <si>
    <t>5. OTHER CURRENT ASSETS Other current assets include legal and
other professional fees associated with obtaining project debt financing for the Elk Creek Project. During the year ended June
30, 2019, the Company issued an updated feasibility study report on the Elk Creek Project. Due to the nature of changes in the
underground mining portion of the technical study, and the passage of time from initial deferral, the Company has elected to expense
these deferred costs and a total of $714 has been included in other operating expenses for the year ended June 30, 2019. Future
financing-related fees will continue to be expensed until a definitive agreement has been approved by the Board.</t>
  </si>
  <si>
    <t>Mineral Interests</t>
  </si>
  <si>
    <t>Mineral Industries Disclosures [Abstract]</t>
  </si>
  <si>
    <t>MINERAL INTERESTS</t>
  </si>
  <si>
    <t>6. MINERAL INTERESTS During the year ended June 30, 2011, the
Company completed the acquisition of the Elk Creek property through a share exchange agreement with 0859404 BC Ltd, a Canadian
company, which owned all the issued and outstanding shares of Elk Creek Resources Corp. (“Elk Creek”). The Company issued
18,990,539 Common Shares to acquire all of the issued and outstanding shares of 0859404 BC Ltd. and issued 1,034,348 Common Shares
as a finder’s fee with respect to the acquisition. The transaction did not meet the definition of a business acquisition,
as set forth in ASC 805, and therefore was accounted for as a purchase of assets. The acquisition price was based on the market
value of the Company’s Common Shares on the closing date and total consideration given was C$13,246, including associated
deferred tax impacts of C$4,736. The property interests of Elk Creek consist
of a number of prepaid five-year mineral exploration lease agreements and include a pre-determined buyout for permanent ownership
of the mineral rights. During the year ended June 30, 2015, the Company executed 5-year extensions to all landholder agreements
covering 100% of the mineralized materials at the Elk Creek Project. These landholder agreements expire between December 2019 and
September 2021. Terms of the agreements require no further significant payments, and the Company may negotiate lease extensions
or elect to buyout the mineral rights at any time. Certain agreements also contain provisions to purchase surface rights, and several
contain provisions whereby the landowners would retain a 2% NSR.</t>
  </si>
  <si>
    <t>Convertible Debt</t>
  </si>
  <si>
    <t>Debt Disclosure [Abstract]</t>
  </si>
  <si>
    <t>CONVERTIBLE DEBT</t>
  </si>
  <si>
    <t>7. CONVERTIBLE DEBT
As of June 30,
2019 2018
Current Portion:
Convertible notes $ 800 $ 756
Noncurrent Portion:
Convertible security $ 1,102 $ 4,106 Convertible Notes The Company completed a non-brokered private
placement of unsecured convertible promissory notes (the "Notes"), for gross proceeds of $800 (the "Private Placement")
in October 2015. The Notes bear interest at a rate of 8%, payable quarterly in arrears, are non-transferable and have a term of
three years from the date of issue. Principal under the Notes is convertible by lenders at any time into, and payable by the Company
in, Common Shares of the Company at a conversion price of C$0.97 per Common Share, calculated on conversion or repayment using
the then-current Bank of Canada noon exchange rate. Accrued but unpaid interest on the Notes will be convertible by the lender
into, and payable by the Company in, Common Shares at a price per Common Share equal to the most recent closing price of the Company's
Common Shares prior to the delivery to the Company of a request to convert interest, or the due date of interest, as applicable,
calculated using the then-current Bank of Canada noon exchange rate. Interest, when due, is payable either in cash or Common Shares,
at the election of the Company. Effective October 10, 2018, the due date for the Convertible Notes was extended for one year to
October 14, 2019. All other terms and conditions remained unchanged. The conversion feature of the debentures
meets the definition of a derivative liability instrument because the conversion feature is denominated in a currency other than
the Company's Canadian dollar functional currency and the conversion rate is variable and therefore does not meet the "fixed-for-fixed"
criteria outlined in ASC 815-40-15. As a result, the conversion feature of the debentures is required to be recorded as a derivative
liability recorded at fair value and marked-to-market each period with the changes in fair value each period being charged or credited
to income. The Company incurred transaction costs
of $47, which were added to the carrying amount of the financial liability and are amortized as part of the effective interest
rate. Changes in the Notes balance are comprised
of the following:
Convertible Notes
Balance, July 1, 2017 $ 592
Accreted interest, net of interest paid 164
Balance, June 30, 2018 756
Accreted interest, net of interest paid 44
Balance, June 30, 2019 $ 800 The changes in the derivative liability
related to the conversion feature are as follows:
Derivative Liability
Balance, July 1, 2017 $ 82
Change in fair value of derivative liability (74 )
Balance, June 30, 2018 8
Change in fair value of derivative liability (8 )
Balance, June 30, 2019 $ - Lind Partners Convertible Security Funding
Convertible Security
Balance, July 1, 2017 $ 3,465
Additional debt drawdowns 4,500
Conversions, at fair value (5,130 )
Change in fair market value 1,271
Balance, June 30, 2018 4,106
Additional debt drawdowns 1,000
Conversions, at fair value (4,582 )
Change in fair market value 488
Balance, June 30, 2019 $ 1,012 On December 22, 2015, the Company closed
a definitive convertible security funding agreement (the "Lind Agreement") with Lind Asset Management IV, LLC ("Lind").
The Lind Agreement includes a $4,500 principal amount, 10% secured convertible security (the "Convertible Security")
and 3,125,000 transferable Common Share purchase warrants (the "Lind Warrants"). The Convertible Security had a term
of two years from its date of issuance, and interest was prepaid and added to its principal amount; accordingly, the initial face
value of the Convertible Security was $5,400, and the yield of the Convertible Security (if held, unconverted, to maturity) was
10% per annum, or $900. Each Lind Warrant had a term of three years from its date of issuance and entitled the holder to purchase
one additional Common Share (a "Lind Warrant Share") at a price of C$0.72 on or before December 22, 2018. Lind could
increase the funding under the Convertible Security by an additional $1,000 during its two-year term. Further, provided certain
conditions are met, the Company had the right to call an additional $1,000 under the funding agreement (a "First Tranche
Increase"). The Agreement also provides for the issuance of a second Convertible Security on mutual agreement of the Company
and Lind, in which Lind would fund up to another US$6.0 million (the "Second Tranche"), which can also be increased
by US$1.0 million. The Convertible Security is convertible
into common shares of the Company at a conversion price equal to 85% of the volume weighted average trading price of the common
shares (in Canadian dollars) for the five consecutive trading days immediately prior to the date on which the Investor provides
the Company with notice of its intention to convert an amount of the Convertible Security from time to time. The issuance of the
Convertible Security and the Lind Warrants was completed on a non-brokered private placement basis. The Company has elected to account for
the Convertible Security at fair value. Transaction costs of $214, including a 3% closing fee paid to Lind of $135, were expensed
at closing. In addition, the Company recognized $620 in change in financial instrument fair value in the consolidated statement
of operations related to fair value of the Lind Warrants at closing. The fair value of the Lind Warrants was estimated based on
the Black Scholes pricing model using a risk-free interest rate of 1.30%, an expected dividend yield of 0%, a volatility of 86.58%,
and an expected life of 3.0 years. On February 14, 2017, upon satisfaction
of the conditions for the First Tranche Increase, the Company provided notice to Lind to demand the advancement of an additional
$1,000 in funding under the Convertible Security pursuant to its right to call. This amount was funded by Lind on March 31, 2017,
resulting in an increase in the face amount of the Convertible Security of $1,200 ($1,000 in funding and $200 in implied interest). On August 10, 2017, Lind provided notice
to the Company of its election to advance an additional $1,000 in funding under the Convertible Security pursuant to its right
under the Lind Agreement. This amount was funded by Lind in four equal installments, and in total the face value of the Convertible
Security was increased by $1,200 ($1,000 in additional funding plus implied interest). All amounts funded by Lind through August
10, 2017, including implied interest, have been converted to Common Shares as of May 22, 2018. On January 23, 2018, Lind provided notice
to the Company of its election to advance an additional $2,500 in funding under the Convertible Security pursuant to its right
under the Lind Agreement. This amount was funded by Lind in three installments, and in total the face value of the Convertible
Security was increased by $3,000 ($2,500 in additional funding plus implied interest). On March 27, 2018, the Company provided
notice to Lind of its election to call an additional $1,000 in funding under the Convertible Security pursuant to its right under
the Lind Agreement. This amount was funded by Lind on April 5, 2018, and the face amount of the Convertible Security was increased
by $1,200 ($1,000 in additional funding and $200 in implied interest). On June 27, 2018, the Company signed a
definitive convertible security funding agreement (the "Subsequent Lind Agreement") with Lind. Pursuant to the issuance
of a convertible security (the "Subsequent Convertible Security" and, together with the Convertible Security, the "Convertible
Securities"), a total of $1,000 was funded on July 9, 2018. The Subsequent Lind Agreement replaces the Lind Agreement in
respect of the remaining $1,000 funding amount available under the Lind Agreement and accordingly, no further funding will be provided
by Lind to the Company under the Lind Agreement. The terms of the Subsequent Convertible Security are substantially similar to
the terms governing like securities under the Lind Agreement. As a result, upon payment of the $1,000 in funding by Lind to the
Company, the Subsequent Convertible Security was issued in the amount of $1,200 ($1,000 in funding plus implied interest), and
the Company issued warrants ("Warrants") to Lind, as follows:
Black Scholes Pricing Model Inputs
Funding Date Face Value 1 Warrants Issued 2 Issue Price 3 Warrant Expiry Date Risk-free Rate Yield Volatility Expected Life
July 9, 2018 $ 1,200 1,035,319 C$ 0.77 July 9, 2021 2.0 % 0 % 58.3 % 3 years
1 Includes implied interest.
2 The value of Warrants issued totaled $156, which was expensed
to Change in Financial Instrument Fair Value.
3 The price to convert one Warrant into one common share
of the Company ("Common Share"). Additional funding of the Convertible Security,
including the issuance of warrants as provided for under the Lind Agreement, was comprised of the following transactions:
Black Scholes Pricing Model Inputs
Funding Date Funded Value Face Value 1 Warrants Issued 2 Warrant Valuation 3 Warrant Issue Price 4 Risk-free Rate Yield Volatility Expected Life
August 15, 2017 $ 250 $ 300 260,483 $ 33 C$ 0.73 1.23 % 0 % 49.6 % 3 years
September 28, 2017 250 300 283,413 32 C$ 0.66 1.23 % 0 % 47.7 % 3 years
October 31, 2017 250 300 308,901 31 C$ 0.62 1.59 % 0 % 47.0 % 3 years
December 6, 2017 250 300 355,132 31 C$ 0.54 1.59 % 0 % 48.9 % 3 years
subtotal 1,000 1,200 1,207,929 127
January 30, 2018 1,500 1,800 1,546,882 261 C$ 0.72 1.78 % 0 % 56.5 % 3 years
February 5, 2018 500 600 529,344 85 C$ 0.70 1.78 % 0 % 56.6 % 3 years
February 7, 2018 500 600 541,435 79 C$ 0.69 1.78 % 0 % 56.7 % 3 years
subtotal 2,500 3,000 2,617,661 425
April 5, 2018 1,000 1,200 1,058,872 172 C$ 0.72 1.85 % 0 % 57.9 % 3 years
2018 total funding $ 4,500 $ 5,400 4,884,462 $ 724
July 9, 2018 $ 1,000 $ 1,200 1,035,319 $ 156 C$ 0.77 2.0 % 0 % 58.3 % 3 years
2019 total funding $ 1,000 $ 1,200 1,035,319 $ 156
1 Includes implied interest. Each funding has a term of two
years from the funding date.
2 Warrants expire three years from issuance date.
3 Based on Black Scholes pricing model inputs. The value
of warrants issued is expensed to Change in Financial Instrument Fair Value.
4 The price to convert one warrant into one Common Share. The Lind Agreement contains financial and
non-financial covenants customary for a facility of this size and nature, and includes a financial covenant defining an event of
default as all present and future liabilities of the Company or any of its subsidiaries, exclusive of related party loans, for
an amount or amounts exceeding $2,000, and which have not been satisfied on time or within 90 days of invoice or have become prematurely
payable as a result of its default or breach. This covenant became effective after February 1, 2016 and the Company was in compliance
as of June 30, 2019.</t>
  </si>
  <si>
    <t>Common Stock</t>
  </si>
  <si>
    <t>Equity [Abstract]</t>
  </si>
  <si>
    <t>COMMON STOCK</t>
  </si>
  <si>
    <t xml:space="preserve">8. COMMON STOCK
a) Issuances 2019 Issuances On September 14, 2018, the Company
completed the first tranche closing (the "2018 First Tranche Closing") of a non-brokered private placement (the "September
2018 Offering") of units (each a "Unit"). The 2018 First Tranche Closing consisted of the issuance of 2,917,587
Units, at a price of C$0.63 per Unit, for gross proceeds of C$1,838. Each Unit issued in connection with the 2018 First Tranche
Closing consists of one Common Share and one-half of one Warrant. Each Warrant entitles the holder thereof to purchase one additional
Common Share at a price of C$0.75 until September 14, 2020. On September 28, 2018, the
Company completed the second and final tranche closing (the "2018 Second Tranche Closing") of the September 2018 Offering.
The 2018 Second Tranche Closing consisted of the issuance of 2,057,571 Units, at a price of C$0.63 per Unit, for gross proceeds
of C$1,296. Each Unit issued in connection with the 2018 Second Tranche Closing consists of one Common Share and one-half of one
Warrant. Each Warrant entitles the holder thereof to purchase one additional Common Share at a price of C$0.75 until September
28, 2020. Net proceeds from the September 2018 Offering were used by the Company for continued development of NioCorp's
Elk Creek Project and for general corporate purposes. The Company paid cash commissions of C$18 in connection with the September
2018 Offering to brokers outside of the United States. On April 29, 2019, the Company closed the first tranche (the "2019
First Tranche Closing") of a non-brokered private placement (the "April 2019 Private Placement") of Units of
the Company. In connection with the 2019 First Tranche Closing, a total of 1,666,664 Units were issued at a price per Unit of
C$0.60, for total gross proceeds to the Company of approximately C$1 million. On May 9, 2019, the Company
closed the second and final tranche of the April 2019 Private Placement (the "2019 Second Tranche Closing") and a total
of 1,290,500 Units were issued at a price per Unit of C$0.60, for total gross proceeds to the Company of approximately C$0.8 million. Each Unit issued pursuant to
the April 2019 Private Placement consisted of one Common Share and one-half of one Common Share purchase Warrant. Each full Warrant
entitles the holder thereof to purchase one additional Common Share at a price of C$0.72 for a period of two years from their date
of issuance. Proceeds from the April 2019 Private Placement will be used for working capital and general corporate purposes. 2018 Issuances On July 26, 2017, the Company
closed a brokered private placement (the "July 2017 Private Placement") of units ("Units") of the Company.
Under the July 2017 Private Placement, a total of 2,962,500 Units were issued at C$0.65 per Unit, for total gross proceeds to the
Company of approximately C$1,926. Each Unit issued pursuant to the July 2017 Private Placement consists of one Common Share and
one Warrant of the Company. Each Warrant entitles the holder thereof to purchase one additional Common Share at a price of C$0.79
until July 26, 2021. The July 2017 Private Placement
was brokered by Mackie Research Capital Corporation (the "Agent"). The Company paid the Agent an aggregate cash commission
of approximately C$125, equal to 6.5% of the gross proceeds raised under the July 2017 Private Placement. The Company also issued
to the Agent 192,562 broker warrants (the "Broker Warrants"), equal to 6.5% of the Units sold pursuant to the July
2017 Private Placement. Each Broker Warrant entitles the holder thereof to purchase one Common Share at a price of C$0.79 until
July 26, 2021. The fair value of the Broker Warrants of $41 was estimated based on the Black Scholes pricing model using a risk-free
interest rate of 1.32%, an expected dividend yield of 0%, a volatility of 60.3%, and an expected life of four years. Total cash
issue costs including agents' commission, legal and other fees was $189. Proceeds of the July 2017 Private Placement were used
for general working capital purposes and to continue advancement of the Company's Elk Creek Project. On September 5, 2017, the Company
entered into a shares-for-debt agreement with Northcott Capital Limited ("Northcott") whereby NioCorp issued 415,747
Common Shares to settle a debt of C$254 owed to Northcott for past and prospective services through December 2017. Northcott manages
NioCorp's current effort to assemble a debt financing package as part of the Company's overall Elk Creek Project financing
effort. The shares issued to Northcott were priced at C$0.61 per share, which represents a 10% premium over the five-day Volume
Weighted Average Price of the Common Shares of C$0.5571 as of the date of the agreement. 2017 Issuances On February 14, 2017, the Company
completed the first tranche closing (the "2017 First Tranche Closing") of a non-brokered private placement of units (each
a "Unit") (the "February 2017 Offering"). The 2017 First Tranche Closing consisted of the issuance of 3,860,800
Units at a price of C$0.70 per Unit, for gross proceeds of C$2.7 million. Each Unit consists of one Common Share and one transferable
Common Share purchase warrant (each whole such warrant a "Warrant"), with each Warrant entitling the holder thereof to
acquire one additional Common Share at a price of C$0.85 for a period of 36 months from their date of issuance. On February 28, 2017, the Company
completed the second and final tranche closing (the "2017 Final Closing") of the February 2017 Offering. The 2017 Final
Closing consisted of the issuance of 3,503,989 units including 2,964,682 units dated February 21, 2017, and 539,307 units dated
February 28, 2017 (collectively, the "2017 Final Closing Units"), at a price of C$0.70 per Unit, for gross aggregate
proceeds of C$2.5 million. Each 2017 Final Closing Unit consists of one Common Share and one transferable Common Share purchase
warrant (a "Warrant"), with each Warrant entitling the holder thereof to acquire one additional Common Share at a price
of C$0.85 for a period of three years from Unit issuance. The Company paid cash commissions of C$88 and issued 78,342 broker warrants
(having the same terms as the Warrants) in connection with the 2017 Final Closing to brokers outside of the United States. The
broker warrants were valued at C$26 using a risk-free rate of 0.75%, expected volatility of 81.27% and expected life of three years.
b) Stock Options On November 9, 2017, the Company's
shareholders voted to approve a new Long-Term Incentive Plan (the "Long-Term Incentive Plan") and the granting of incentive
securities thereunder until November 9, 2020. Under the Long-Term Incentive Plan, the Company's Board of Directors (the "Board")
may, in its discretion from time to time, grant stock options ("Options") and share units (in the form of RSUs and
PSUs) to directors, employees and certain other service providers (as defined in the Long-Term Incentive Plan) of the Company and
affiliated entities selected by the Board. Subject to adjustment as described
in the Long-Term Incentive Plan, the aggregate number of Common Shares that may be reserved for issuance to participants under
the Long-Term Incentive Plan, together with all other security-based compensation arrangements of the Company, including with respect
to Options outstanding under the Company's 2016 Incentive Stock Option Plan, may not exceed 10% of the issued and outstanding
Common Shares from time to time, and the Common Shares reserved for issuance upon settlement of share units shall not exceed 5%
of the issued and outstanding Common Shares from time to time. The Long-Term Incentive Plan limits the maximum number of Common
Shares issued to insiders (as defined under TSX rules for this purpose) within any one-year period, or issuable to insiders at
any time, in the aggregate, under all security-based compensation arrangements (including the Long-Term Incentive Plan) to 10%
of the then issued and outstanding Common Shares. The Long-Term Incentive Plan also limits the aggregate number of Common Shares
that may be reserved for issuance to any one participant under the Long-Term Incentive Plan, together with all other security-based
compensation arrangements of the Company, to 5% of the then issued and outstanding Common Shares (on a non-diluted basis). Under
the Long-Term Incentive Plan, Options and share units granted to non-employee directors, together with all other equity awards,
are limited to an annual equity award value of C$150 per non-employee director. The total value of Options issuable to a non-employee
director in a one-year period is limited to C$100. Further, and subject to the adjustment provisions of the Long-Term Incentive
Plan, the aggregate number of Common Shares actually issued or transferred by the Company upon the exercise of incentive stock
options will not exceed 20,451,895 Common Shares. The Board has the exclusive
power over the granting, amendment, administration or settlement of any award. Stock option transactions are
summarized as follows:
Number of Options Weighted Average Exercise Price
Balance July 1, 2016 11,465,000 C$ 0.69
Granted 6,360,000 C$ 0.78
Exercised (150,000 ) C$ 0.62
Cancelled/expired (1,070,000 ) C$ 0.66
Balance June 30, 2017 16,605,000 C$ 0.73
Granted 3,925,000 C$ 0.47
Exercised (10,091 ) C$ 0.62
Cancelled/expired (4,932,500 ) C$ 0.77
Balance June 30, 2018 15,587,409 C$ 0.65
Granted 4,445,000 C$ 0.54
Exercised (16,203 ) C$ 0.47
Cancelled/expired (566,297 ) C$ 0.79
Balance June 30, 2019 19,449,909 C$ 0.62 The following table summarizes
the information and assumptions used to determine option costs:
Year ended June 30,
2019 2018 2017
Fair value per option granted during the period (C$) $ 0.21 $ 0.16 $ 0.42
Risk-free interest rate 2.02 % 1.59 % 0.75 %
Expected dividend yield 0 % 0 % 0 %
Expected stock price volatility (historical basis) 57.0 % 47.9 % 92.9 %
Expected option life in years 3.0 3.0 2.15 The following table summarizes
information about stock options outstanding at June 30, 2019:
Exercise price Expiry date Number outstanding Aggregate Intrinsic Value Number exercisable Aggregate Intrinsic Value
C$ 0.47 November 9, 2022 3,800,000 C$ 304 3,800,000 C$ 304
C$ 0.54 November 15, 2023 4,445,000 44 2,222,500 22
C$ 0.62 January 19, 2021 5,264,909 - 5,264,909 -
C$ 0.76 March 6, 2022 5,400,000 - 5,400,000 -
C$ 0.94 July 21, 2021 540,000 - 540,000 -
Balance June 30, 2019 19,449,909 C$ 348 17,227,409 C$ 326 The aggregate intrinsic value
in the preceding table represents the total intrinsic value, based on the Company's closing stock price of C$0.55 as of June
30, 2019, which would have been received by the option holders had all option holders exercised their options as of that date.
The total number of in-the-money options vested and exercisable as of June 30, 2019, was 6,022,500. The total intrinsic value of
options exercised during the year ended June 30, 2019 was C$8. As of June 30, 2019, there was
$157 of unrecognized compensation cost related to unvested share-based compensation arrangements granted. The cost is expected
to be recognized over a weighted average period of approximately 0.8 years.
c) Warrants Warrant transactions are summarized
as follows:
Warrants Weighted average exercise price
Balance July 1, 2016 22,733,685 C$ 0.74
Granted:
Lind First Tranche Warrants 890,670 C$ 0.90
February 2017 Private Placements 7,364,789 C$ 0.85
Broker Warrants: February 2017 Private Placement 78,342 C$ 0.85
Exercised (3,447,137 ) C$ 0.65
Expired (7,011,263 ) C$ 0.79
Balance June 30, 2017 20,609,086 C$ 0.79
Granted:
Lind Warrants 4,884,462 C$ 0.69
July 2017 Private Placements 2,962,500 C$ 0.79
Broker Warrants: July 2017 Private Placement 192,562 C$ 0.79
Balance June 30, 2018 28,648,610 C$ 0.77
Granted:
Lind Warrants 1,035,319 C$ 0.77
September 2018 Private Placement 2,487,577 C$ 0.75
April 2019 Private Placement 1,478,580 C$ 0.72
Exercised (115,000 ) C$ 0.75
Expired (12,160,285 ) C$ 0.74
Balance June 30, 2019 21,374,801 C$ 0.78 At June 30, 2019, the Company
has outstanding exercisable warrants, as follows:
Number Exercise Price Expiry Date
355,132 C$ 0.54 December 6, 2020
308,901 C$ 0.62 October 31, 2020
283,413 C$ 0.66 September 28, 2020
541,435 C$ 0.69 February 7, 2021
529,344 C$ 0.70 February 5, 2021
833,330 C$ 0.72 April 29, 2020
645,250 C$ 0.72 May 9, 2020
1,546,882 C$ 0.72 January 30, 2021
1,058,872 C$ 0.72 April 5, 2021
260,483 C$ 0.73 August 15, 2020
1,458,792 C$ 0.75 September 14, 2020
1,028,785 C$ 0.75 September 28, 2020
1,035,319 C$ 0.77 July 9, 2021
3,155,062 C$ 0.79 July 26, 2021
3,860,800 C$ 0.85 February 14, 2020
3,043,024 C$ 0.85 February 21, 2020
539,307 C$ 0.85 February 28, 2020
890,670 C$ 0.90 March 31, 2020
21,374,801 </t>
  </si>
  <si>
    <t>Related Party Transactions and Balances</t>
  </si>
  <si>
    <t>Related Party Transactions [Abstract]</t>
  </si>
  <si>
    <t>RELATED PARTY TRANSACTIONS AND BALANCES</t>
  </si>
  <si>
    <t>9. RELATED PARTY TRANSACTIONS AND BALANCES The Company has a loan with
Mark Smith, President, Chief Executive Officer (“CEO”) and Executive Chairman of NioCorp (the “Original Smith
Loan”), that bears an interest rate of 10%, is secured by the Company’s assets pursuant to a concurrently executed
general security agreement (the “General Security Agreement”) and is subject to both a 2.5% establishment fee and 2.5%
prepayment fee. The principal amount outstanding under the Original Smith Loan is $1,000. The Company also has a non-revolving
credit facility agreement (the “Credit Agreement”) in the amount of $2,000 with Mr. Smith. The Credit Agreement bears
an interest rate of 10% and drawdowns from the Credit Agreement are subject to a 2.5% establishment fee. Amounts outstanding under
the Credit Agreement are secured by all of the Company’s assets pursuant to the General Security Agreement. The Credit Agreement
contains financial and non-financial covenants customary for a facility of its size and nature. During the year ended June 30,
2018, Mr. Smith advanced an additional $305 to the Company under the Credit Agreement, and as of June 30, 2018, the principal amount
outstanding under the Credit Agreement was $480. Accounts payable and accrued
liabilities included interest payable to Mr. Smith under the Original Smith Loan and the Credit Agreement of $70. On May 31, 2019, the Company
and Mr. Smith entered into amending agreements extending the maturity dates of the Original Smith Loan and the Credit Agreement
to June 17, 2020 and June 16, 2020, respectively. On June 20, 2016, the Company
announced a joint development agreement (the “Development Agreement”) with IBC Advanced Alloys Corp. (“IBC”)
to investigate and develop applications for scandium-containing alloys for multiple downstream markets. In addition to his management
duties at NioCorp, Mark Smith is also the Chairman of the IBC Board of Directors. Under the terms of the Development Agreement,
each party bears its own costs incurred in development efforts. During the year ended June 30, 2018, the Company supplied IBC with
a small quantity of Scandium Trioxide which was used to manufacture several aluminum-scandium alloy ingots. Development of processes
to produce master alloy materials using third party labs and potential commercial products is ongoing.</t>
  </si>
  <si>
    <t>Exploration Expenditures</t>
  </si>
  <si>
    <t>Oil and Gas Exploration and Production Industries Disclosures [Abstract]</t>
  </si>
  <si>
    <t>EXPLORATION EXPENDITURES</t>
  </si>
  <si>
    <t xml:space="preserve">10. EXPLORATION EXPENDITURES
For the year ended June 30,
2019 2018 2017
Feasibility study and engineering $ 2,403 $ 1,105 $ 5,797
Field management and other 577 671 811
Metallurgical 164 264 2,209
Geologists and field staff - 96 110
Total $ 3,144 $ 2,136 $ 8,927 </t>
  </si>
  <si>
    <t>Income Taxes</t>
  </si>
  <si>
    <t>Income Tax Disclosure [Abstract]</t>
  </si>
  <si>
    <t>INCOME TAXES</t>
  </si>
  <si>
    <t>11. Income Taxes Domestic and foreign components of loss
before income taxes for the years ended June 30, 2019, 2018 and 2017 are as follows:
For the year ended June 30,
2019 2018 2017
Canada $ 3,622 $ 5,667 $ 4,897
United States 3,714 2,830 9,733
Total $ 7,336 $ 8,497 $ 14,630 On December 22, 2017, the Tax Cuts
and Jobs Act (the "U.S. Tax Act") was signed into law making significant changes to the U.S. tax code, including a
reduction of the U.S. federal corporate tax rate from 35 percent to 21 percent. During the year ended June 30, 2018, the Canadian
statutory tax rate also increased from 26 percent to 27 percent related to provincial law changes in British Columbia. The primary
impact of these changes to the Company was a reduction in the deferred tax asset related to mineral interests and net operating
loss carryforwards, offset by a corresponding change to the valuation allowance. The following table is a reconciliation
of income taxes at statutory rates:
For the year ended June 30,
2019 2018 2017
Loss before income taxes $ 7,336 $ 8,497 $ 14,630
Combined federal and provincial statutory income tax rate 27 % 27 % 26 %
Income tax benefit at statutory tax rates 1,981 2,294 3,804
Foreign rate differential (71 ) (49 ) 1,218
Warrant expense (42 ) (195 ) (66 )
Share based compensation (163 ) (350 ) (383 )
Change in estimates related to prior years 211 218 (471 )
Effect of legislative changes - (3,591 ) -
Change in valuation allowance (1,821 ) 2,051 (4,028 )
Other (95 ) (378 ) (74 )
Income tax benefit $ - $ - $ - Deferred income taxes reflect the net tax
effects of temporary differences between the carrying amounts of assets and liabilities for financial reporting purposes and the
amounts used for income tax purposes. The significant components of deferred taxes are as follows:
As of June 30,
2019 2018
Deferred tax assets
Mineral interest $ 8,093 $ 7,307
Net operating losses available for future periods 6,209 5,103
Other 146 217
Total deferred tax assets 14,448 12,627
Valuation allowance (14,448 ) (12,627 )
Net deferred tax assets $ - $ - Changes in the valuation allowance are
as follows:
For the year
2019 2018
Valuation allowance, beginning of year $ (12,627 ) $ (14,678 )
Current year additions (1,821 ) (1,647 )
Decrease resulting from the revaluation related to changes in tax rate - 3,698
Valuation allowance, end of year $ (14,448 ) $ (12,627 ) The Company establishes a valuation allowance
against future income tax assets if, based on available information, it is more likely than not that all of the assets will not
be realized. The valuation allowance of $14,448 at June 30, 2019 relates mainly to net operating loss carryforwards in Canada and
mineral interest due to deferred exploration expenditures in the United States, where the utilization of such attributes is not
more likely than not. The Company's net deferred tax asset balance
as of June 30, 2018 and the corresponding valuation allowance for the year then ended reflects a decrease of $3,698 resulting from
the re-measurement of the Company's tax position due to a reduction of the U.S. federal corporate tax rate from 35 percent
to 21 percent under the U.S. Tax Act. The Company had the following cumulative
net operating losses for federal income tax purposes and these carryforwards will generally expire between 2026 and 2039. As a
result of the U.S. Tax Act, U.S. tax losses incurred for tax years commencing in 2018 have no expiration.
As of June 30,
Jurisdiction 2019 2018
Canada $ 21,794 $ 18,070
United States 1,405 982
Total $ 23,199 $ 19,052 The Company had no unrecognized tax benefits
as of June 30, 2019 or 2018. The Company recognizes interest accrued related to unrecognized tax benefits and penalties in its
income tax provision. The Company has not recognized any interest or penalties in the fiscal years presented in these financial
statements. The Company is subject to income tax in the U.S. federal jurisdiction and Canada. Certain years remain subject to examination
but there are currently no ongoing exams in any taxing jurisdictions.</t>
  </si>
  <si>
    <t>Fair Value Measurements</t>
  </si>
  <si>
    <t>Fair Value Disclosures [Abstract]</t>
  </si>
  <si>
    <t>FAIR VALUE MEASUREMENTS</t>
  </si>
  <si>
    <t xml:space="preserve">12. Fair Value Measure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in income. Financial instruments, including receivables,
accounts payable and accrued liabilities, and related party loans are carried at amortized cost, which management believes approximates
fair value due to the short-term nature of these instruments. The following table presents information
about the assets and liabilities that are measured at fair value on a recurring basis as at June 30, 2019 and 2018 and indicates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d situations where there is
little, if any, market activity for the instrument:
As of June 30, 2019
Total Level 1 Level 2 Level 3
Assets:
Cash and cash equivalents $ 357 $ 357 $ - $ -
Available for sale securities 5 5 - -
Total $ 362 $ 362 $ - $ -
Liabilities:
Convertible debt $ 1,012 $ - $ - $ 1,012
Derivative liability, convertible debt - - - -
Total $ 1,012 $ - $ - $ 1,012
As of June 30, 2018
Total Level 1 Level 2 Level 3
Assets:
Cash and cash equivalents $ 73 $ 73 $ - $ -
Available for sale securities 12 12 - -
Total $ 85 $ 85 $ - $ -
Liabilities:
Convertible debt $ 4,106 $ - $ - $ 4,106
Derivative liability, convertible debt 8 - - 8
Total $ 4,114 $ - $ - $ 4,114 The Company measures the fair market value
of the Level 3 components using the Black-Scholes model and discounted cash flows, as appropriate. These models were initially
prepared by a third party and take into account management's best estimate of the conversion price of the stock, an estimate of
the expected time to conversion, an estimate of the stock's volatility, and the risk-free rate of return expected for an instrument
with a term equal to the duration of the convertible debt. The significant unobservable valuation
inputs for the Convertible Debt includes an expected return of 50%. A 15% decrease (increase) in the expected return would result
in an increase (decrease) to fair value of $7, or approximately 0.6%. The derivative liability was valued using a Black-Scholes pricing
model with the following inputs:
2019 2018
Risk-free interest rate 1.25 % 1.25 %
Expected dividend yield 0 % 0 %
Expected stock price volatility 50.27 % 73.97 %
Expected option life in years 0.25 0.25 The following table sets forth a reconciliation
of changes in the fair value of the Company's convertible debt components classified as Level 3 in the fair value hierarchy:
As of June 30,
2019 2018
Beginning balance $ 4,114 $ 3,547
Convertible securities closings 1,000 4,500
Conversions to equity (4,582 ) (5,130 )
Realized and unrealized losses 480 1,197
Ending balance $ 1,012 $ 4,114 </t>
  </si>
  <si>
    <t>Commitments and Contingencies</t>
  </si>
  <si>
    <t>Commitments and Contingencies Disclosure [Abstract]</t>
  </si>
  <si>
    <t>COMMITMENTS AND CONTINGENCIES</t>
  </si>
  <si>
    <t>13. COMMITMENTS AND CONTINGENCIES NioCorp has the following land, office,
facility and equipment lease commitments in place as of June 30, 2019:
Payments due by period
Total Less than 1 year 1-3 4-5 After 5
Debt $ 3,526 $ 2,626 $ 900 $ - $ -
Operating leases 52 52 - - -
Total contractual obligations $ 3,578 $ 2,678 $ 900 $ - $ -</t>
  </si>
  <si>
    <t>Subsequent Events</t>
  </si>
  <si>
    <t>Subsequent Events [Abstract]</t>
  </si>
  <si>
    <t>SUBSEQUENT EVENT</t>
  </si>
  <si>
    <t>14. SUBSEQUENT EVENTS On August 16, 2019 the Company completed
a drawdown from the Smith Credit Agreement in the amount of $125. The Company expects that the funds will be used for general corporate
purposes. Following the drawdown, the remaining availability under the Smith Credit Agreement is $1,395. The $125 draw is subject
to the interest, establishment fee, covenants, events of default and other terms of the Smith Credit Agreement.</t>
  </si>
  <si>
    <t>Significant Accounting Policies (Policies)</t>
  </si>
  <si>
    <t>Exploration Stage Enterprise</t>
  </si>
  <si>
    <t>a) Exploration Stage Enterprise The Company is in the exploration
stage of operation and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seek additional funding to support the completion of its exploration and development
activities. The Company’s activities are subject to significant risks and uncertainties, including its ability to secure
sufficient funding to continue operations, to obtain proven and probable reserves, to comply with industry regulations and obtain
permits necessary for development of the Elk Creek Project, as well as environmental risks and market conditions.</t>
  </si>
  <si>
    <t>Cash and Cash Equivalents</t>
  </si>
  <si>
    <t>b) Cash and Cash Equivalents Cash and cash equivalents includes
cash on hand, cash in banks, investments in certificates of deposit with original maturities of 90 days or less, and money market
funds.</t>
  </si>
  <si>
    <t>Foreign Currency Translation</t>
  </si>
  <si>
    <t>c) Foreign Currency Translation Functional and reporting currency Items included in the financial
statements of each of the Company's entities are measured using the currency of the primary economic environment in which
the entity operates ("the functional currency"). The functional currency of the Company is the Canadian dollar and
the functional currency for Elk Creek Resources Corp., a wholly-owned subsidiary, is the U.S. dollar. The reporting currency for these
consolidated financial statements is U.S. dollars. Transactions in foreign currency Transactions made in a currency other
than the functional currency are remeasured to the functional currency at exchange rates at the dates of the transactions. Monetary
assets and liabilities denominated in foreign currencies at the reporting date are remeasured to the functional currency at the
exchange rate at that date and non-monetary assets and liabilities are remeasured at historical rates. Foreign currency translation
gains and losses are included in profit or loss. Translation to reporting
currency The results and financial position
of entities that have a functional currency different from the reporting currency are translated into the reporting currency as
follows:
● Assets and liabilities for each statement of financial
position presented are translated at the closing rate at the end of the reporting date.
● Income and expenses for each statement of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zed
in other comprehensive income.</t>
  </si>
  <si>
    <t>Available for Sale Securities</t>
  </si>
  <si>
    <t>d) Available for Sale Securities Available for sale securities
are recorded at fair value through the statement of operations pursuant to the fair value option permitted by ASC 825, Financial
Instruments.</t>
  </si>
  <si>
    <t>Mineral Properties</t>
  </si>
  <si>
    <t>e) Mineral Propertie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EC Industry Guide 7, development costs related to
such reserves and incurred after such determination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The recoverability of the carrying
values of mineral properties is dependent upon economic reserves being discovered or developed on the properties, permitting, financing,
start-up, and commercial production from, or the sale/lease of, or other strategic transactions related to these properties. Development
and/or start-up of a project will depend on, among other things, management’s ability to raise sufficient capital for these
purposes. 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commodities or input prices. Such evaluations compare estimated
future net cash flows with our carrying costs and future obligations on an undiscounted basis. If it is determined that the estimated
future undiscounted cash flows are less than the carrying value of the property, an impairment loss will be recorde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t>
  </si>
  <si>
    <t>Long Lived Assets</t>
  </si>
  <si>
    <t>f) Long 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si>
  <si>
    <t>Financial Instruments</t>
  </si>
  <si>
    <t>g) Financial Instruments The Company’s financial
instruments consist of cash, receivables, available for sale securities, accounts payable and accrued liabilities, convertible
debt and the related party loan. It is management’s opinion that the Company is not exposed to significant interest, currency
or credit risks arising from its financial instruments. The fair values of these instruments approximate their carrying value
unless otherwise noted.</t>
  </si>
  <si>
    <t>Concentration of Credit Risk</t>
  </si>
  <si>
    <t>h) Concentration of Credit Risk The financial instrument which
potentially subjects the Company to credit risk is cash and cash equivalents, The Company holds invests or maintains available
cash primarily in two commercial banks located in Vancouver, British Columbia and Santa Clara, California. As part of its cash
management process, the Company regularly monitors the relative credit standing of these institutions.</t>
  </si>
  <si>
    <t>Asset Retirement Obligation</t>
  </si>
  <si>
    <t>i) Asset Retirement Obligation The Company is subject to various
government laws and regulations relating to environmental disturbances caused by exploration and evaluation activities. The estimated
costs associated with environmental remediation obligations are accrued in the period in which the liability is incurred if it
is reasonably estimable or known. Until such time that a project life is established, the Company records the corresponding cost
as an exploration stage expense and has accrued $83 related to estimated obligations as of June 30, 2019 (2018 - $83). Future reclamation and environmental-related
expenditures are difficult to estimate in many circumstances due to the early stage nature of the Elk Creek Project,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 of operations in the period an estimate is revised.</t>
  </si>
  <si>
    <t>j) Income Taxes Income taxes are provided based
upon the liability method of accounting pursuant to ASC 740-10-25, “Income Taxes – Recognition.”</t>
  </si>
  <si>
    <t>Basic and Diluted Per Share Disclosure</t>
  </si>
  <si>
    <t>k) Basic and Diluted Per Share Disclosure Basic earnings (loss) per share
is computed by dividing net income (loss) by the weighted average number of common shares outstanding. In computing diluted earnings
per share, the weighted average number of shares outstanding is adjusted to reflect the effect of potentially dilutive securities.
Potentially dilutive shares, such as stock options and warrants, are excluded from the calculation when their inclusion would
be anti-dilutive, such as when the exercise price of the instrument exceeds the fair market value of the Company’s common
stock and when a net loss is reported. The dilutive effect of convertible debt securities is reflected in the diluted earnings
(loss) per share calculation using the if-converted method. Conversion of the debt securities is not assumed for purposes of calculating
diluted earnings (loss) per share if the effect is anti-dilutive.</t>
  </si>
  <si>
    <t>Stock Based Compensation</t>
  </si>
  <si>
    <t xml:space="preserve">l) Stock Based Compensation The Company grants stock options
to directors, officers, and employees. Option terms and vesting conditions are at the discretion of the Board of Directors. The
option exercise price is equal to the closing market price on the Toronto Stock Exchange on the Toronto Stock Exchange on the day
preceding the date of grant. The Company estimates the fair
value of stock options using the Black-Scholes option pricing model. The Company recognizes forfeitures as they occur. </t>
  </si>
  <si>
    <t>Recent Accounting Standards</t>
  </si>
  <si>
    <t>m) Recent Accounting Standards Issued and Not Effective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In June 2018, the FASB
issued Accounting Standards Update (“ASU”) 2018-07 “Compensation - Stock compensation - Improvements to Nonemployee
Share-Based Payment Accounting”. This update aims to simplify the accounting for share-based payments awarded to non-employees
for goods or services acquired. The update specifies that the measurement date is the grant date and that awards are required to
be measured at fair value. The amendments in this update are effective for fiscal years beginning after December 15, 2018, including
interim periods within those fiscal years. Adoption of this guidance is not expected to have a material impact on the Company’s
consolidated financial statements. In February 2016, ASU 2016-02
was issued related to leases, which was further amended in September 2017 by ASU 2017-13, in January 2018 by ASU 2018-01, in July
2018 by ASU 2018-10 and 2018-11, and in March 2019 by ASU 2019-01. The new guidance modifies the classification criteria and requires
lessees to recognize the assets and liabilities arising from most leases on the balance sheet. The new guidance is effective for
fiscal years beginning after December 15, 2018, and the Company will adopt the guidance effective with our fiscal year beginning
July 1, 2019. Adoption of this guidance will have an immaterial impact on the Company’s consolidated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Basis of Preparation (Tables)</t>
  </si>
  <si>
    <t>Schedule of intercompany transactions and balances</t>
  </si>
  <si>
    <t>Country of Ownership at June 30,
incorporation 2019 2018
0896800 BC Ltd. Canada 100 % 100 %
Elk Creek Resources Corp. USA 100 % 100 %</t>
  </si>
  <si>
    <t>Convertible Debt (Tables)</t>
  </si>
  <si>
    <t>Schedule of convertible debt</t>
  </si>
  <si>
    <t xml:space="preserve">As of June 30,
2019 2018
Current Portion:
Convertible notes $ 800 $ 756
Noncurrent Portion:
Convertible security $ 1,102 $ 4,106 </t>
  </si>
  <si>
    <t>Schedule of changes in the notes balance</t>
  </si>
  <si>
    <t xml:space="preserve">Convertible Notes
Balance, July 1, 2017 $ 592
Accreted interest, net of interest paid 164
Balance, June 30, 2018 756
Accreted interest, net of interest paid 44
Balance, June 30, 2019 $ 800 </t>
  </si>
  <si>
    <t>Schedule of derivative liability related to the conversion feature</t>
  </si>
  <si>
    <t xml:space="preserve">Derivative Liability
Balance, July 1, 2017 $ 82
Change in fair value of derivative liability (74 )
Balance, June 30, 2018 8
Change in fair value of derivative liability (8 )
Balance, June 30, 2019 $ - </t>
  </si>
  <si>
    <t>Schedule of change in convertible security balance</t>
  </si>
  <si>
    <t xml:space="preserve">Convertible Security
Balance, July 1, 2017 $ 3,465
Additional debt drawdowns 4,500
Conversions, at fair value (5,130 )
Change in fair market value 1,271
Balance, June 30, 2018 4,106
Additional debt drawdowns 1,000
Conversions, at fair value (4,582 )
Change in fair market value 488
Balance, June 30, 2019 $ 1,012 </t>
  </si>
  <si>
    <t>Schedule of additions to convertible notes</t>
  </si>
  <si>
    <t>Black Scholes Pricing Model Inputs
Funding Date Face Value 1 Warrants Issued 2 Issue Price 3 Warrant Expiry Date Risk-free Rate Yield Volatility Expected Life
July 9, 2018 $ 1,200 1,035,319 C$ 0.77 July 9, 2021 2.0 % 0 % 58.3 % 3 years
1 Includes implied interest.
2 The value of Warrants issued totaled $156, which was expensed
to Change in Financial Instrument Fair Value.
3 The price to convert one Warrant into one common share
of the Company (“Common Share”).
Black Scholes Pricing Model Inputs
Funding Date Funded Value Face Value 1 Warrants Issued 2 Warrant Valuation 3 Warrant Issue Price 4 Risk-free Rate Yield Volatility Expected Life
August 15, 2017 $ 250 $ 300 260,483 $ 33 C$ 0.73 1.23 % 0 % 49.6 % 3 years
September 28, 2017 250 300 283,413 32 C$ 0.66 1.23 % 0 % 47.7 % 3 years
October 31, 2017 250 300 308,901 31 C$ 0.62 1.59 % 0 % 47.0 % 3 years
December 6, 2017 250 300 355,132 31 C$ 0.54 1.59 % 0 % 48.9 % 3 years
subtotal 1,000 1,200 1,207,929 127
January 30, 2018 1,500 1,800 1,546,882 261 C$ 0.72 1.78 % 0 % 56.5 % 3 years
February 5, 2018 500 600 529,344 85 C$ 0.70 1.78 % 0 % 56.6 % 3 years
February 7, 2018 500 600 541,435 79 C$ 0.69 1.78 % 0 % 56.7 % 3 years
subtotal 2,500 3,000 2,617,661 425
April 5, 2018 1,000 1,200 1,058,872 172 C$ 0.72 1.85 % 0 % 57.9 % 3 years
2018 total funding $ 4,500 $ 5,400 4,884,462 $ 724
July 9, 2018 $ 1,000 $ 1,200 1,035,319 $ 156 C$ 0.77 2.0 % 0 % 58.3 % 3 years
2019 total funding $ 1,000 $ 1,200 1,035,319 $ 156
1 Includes implied interest. Each funding has a term of two
years from the funding date.
2 Warrants expire three years from issuance date.
3 Based on Black Scholes pricing model inputs. The value
of warrants issued is expensed to Change in Financial Instrument Fair Value.
4 The price to convert one warrant into one Common Share.</t>
  </si>
  <si>
    <t>Common Stock (Tables)</t>
  </si>
  <si>
    <t>Schedule of stock option</t>
  </si>
  <si>
    <t xml:space="preserve">Stock option transactions are
summarized as follows:
Number of Options Weighted Average Exercise Price
Balance July 1, 2016 11,465,000 C$ 0.69
Granted 6,360,000 C$ 0.78
Exercised (150,000 ) C$ 0.62
Cancelled/expired (1,070,000 ) C$ 0.66
Balance June 30, 2017 16,605,000 C$ 0.73
Granted 3,925,000 C$ 0.47
Exercised (10,091 ) C$ 0.62
Cancelled/expired (4,932,500 ) C$ 0.77
Balance June 30, 2018 15,587,409 C$ 0.65
Granted 4,445,000 C$ 0.54
Exercised (16,203 ) C$ 0.47
Cancelled/expired (566,297 ) C$ 0.79
Balance June 30, 2019 19,449,909 C$ 0.62 </t>
  </si>
  <si>
    <t>Schedule of information and assumptions used to determine option costs</t>
  </si>
  <si>
    <t xml:space="preserve">The following table summarizes
the information and assumptions used to determine option costs:
Year ended June 30,
2019 2018 2017
Fair value per option granted during the period (C$) $ 0.21 $ 0.16 $ 0.42
Risk-free interest rate 2.02 % 1.59 % 0.75 %
Expected dividend yield 0 % 0 % 0 %
Expected stock price volatility (historical basis) 57.0 % 47.9 % 92.9 %
Expected option life in years 3.0 3.0 2.15 </t>
  </si>
  <si>
    <t>Schedule of information about stock options outstanding</t>
  </si>
  <si>
    <t xml:space="preserve">The following table summarizes
information about stock options outstanding at June 30, 2019:
Exercise price Expiry date Number outstanding Aggregate Intrinsic Value Number exercisable Aggregate Intrinsic Value
C$ 0.47 November 9, 2022 3,800,000 C$ 304 3,800,000 C$ 304
C$ 0.54 November 15, 2023 4,445,000 44 2,222,500 22
C$ 0.62 January 19, 2021 5,264,909 - 5,264,909 -
C$ 0.76 March 6, 2022 5,400,000 - 5,400,000 -
C$ 0.94 July 21, 2021 540,000 - 540,000 -
Balance June 30, 2019 19,449,909 C$ 348 17,227,409 C$ 326 </t>
  </si>
  <si>
    <t>Schedule of warrant transactions</t>
  </si>
  <si>
    <t xml:space="preserve">Warrant transactions are summarized
as follows:
Warrants Weighted average exercise price
Balance July 1, 2016 22,733,685 C$ 0.74
Granted:
Lind First Tranche Warrants 890,670 C$ 0.90
February 2017 Private Placements 7,364,789 C$ 0.85
Broker Warrants: February 2017 Private Placement 78,342 C$ 0.85
Exercised (3,447,137 ) C$ 0.65
Expired (7,011,263 ) C$ 0.79
Balance June 30, 2017 20,609,086 C$ 0.79
Granted:
Lind Warrants 4,884,462 C$ 0.69
July 2017 Private Placements 2,962,500 C$ 0.79
Broker Warrants: July 2017 Private Placement 192,562 C$ 0.79
Balance June 30, 2018 28,648,610 C$ 0.77
Granted:
Lind Warrants 1,035,319 C$ 0.77
September 2018 Private Placement 2,487,577 C$ 0.75
April 2019 Private Placement 1,478,580 C$ 0.72
Exercised (115,000 ) C$ 0.75
Expired (12,160,285 ) C$ 0.74
Balance June 30, 2019 21,374,801 C$ 0.78 </t>
  </si>
  <si>
    <t>Schedule of outstanding exercisable warrants</t>
  </si>
  <si>
    <t xml:space="preserve">At June 30, 2019, the Company
has outstanding exercisable warrants, as follows:
Number Exercise Price Expiry Date
355,132 C$ 0.54 December 6, 2020
308,901 C$ 0.62 October 31, 2020
283,413 C$ 0.66 September 28, 2020
541,435 C$ 0.69 February 7, 2021
529,344 C$ 0.70 February 5, 2021
833,330 C$ 0.72 April 29, 2020
645,250 C$ 0.72 May 9, 2020
1,546,882 C$ 0.72 January 30, 2021
1,058,872 C$ 0.72 April 5, 2021
260,483 C$ 0.73 August 15, 2020
1,458,792 C$ 0.75 September 14, 2020
1,028,785 C$ 0.75 September 28, 2020
1,035,319 C$ 0.77 July 9, 2021
3,155,062 C$ 0.79 July 26, 2021
3,860,800 C$ 0.85 February 14, 2020
3,043,024 C$ 0.85 February 21, 2020
539,307 C$ 0.85 February 28, 2020
890,670 C$ 0.90 March 31, 2020
21,374,801 </t>
  </si>
  <si>
    <t>Exploration Expenditures (Tables)</t>
  </si>
  <si>
    <t>Schedule of exploration expenditures</t>
  </si>
  <si>
    <t xml:space="preserve">For the year ended June 30,
2019 2018 2017
Feasibility study and engineering $ 2,403 $ 1,105 $ 5,797
Field management and other 577 671 811
Metallurgical 164 264 2,209
Geologists and field staff - 96 110
Total $ 3,144 $ 2,136 $ 8,927 </t>
  </si>
  <si>
    <t>Income Taxes (Tables)</t>
  </si>
  <si>
    <t>Schedule of domestic and foreign components of loss before income taxes</t>
  </si>
  <si>
    <t xml:space="preserve">For the year ended June 30,
2019 2018 2017
Canada $ 3,622 $ 5,667 $ 4,897
United States 3,714 2,830 9,733
Total $ 7,336 $ 8,497 $ 14,630 </t>
  </si>
  <si>
    <t>Schedule of reconciliation of income taxes at statutory rate</t>
  </si>
  <si>
    <t xml:space="preserve">For the year ended June 30,
2019 2018 2017
Loss before income taxes $ 7,336 $ 8,497 $ 14,630
Combined federal and provincial statutory income tax rate 27 % 27 % 26 %
Income tax benefit at statutory tax rates 1,981 2,294 3,804
Foreign rate differential (71 ) (49 ) 1,218
Warrant expense (42 ) (195 ) (66 )
Share based compensation (163 ) (350 ) (383 )
Change in estimates related to prior years 211 218 (471 )
Effect of legislative changes - (3,591 ) -
Change in valuation allowance (1,821 ) 2,051 (4,028 )
Other (95 ) (378 ) (74 )
Income tax benefit $ - $ - $ - </t>
  </si>
  <si>
    <t>Schedule of components of the deferred taxes</t>
  </si>
  <si>
    <t xml:space="preserve">As of June 30,
2019 2018
Deferred tax assets
Mineral interest $ 8,093 $ 7,307
Net operating losses available for future periods 6,209 5,103
Other 146 217
Total deferred tax assets 14,448 12,627
Valuation allowance (14,448 ) (12,627 )
Net deferred tax assets $ - $ - </t>
  </si>
  <si>
    <t>Schedule of changes in the valuation allowance</t>
  </si>
  <si>
    <t>For the year ended June 30,
2019 2018
Valuation allowance, beginning of year $ (12,627 ) $ (14,678 )
Current year additions (1,821 ) (1,647 )
Decrease resulting from the revaluation related to changes in tax rate - 3,698
Valuation allowance, end of year $ (14,448 ) $ (12,627 )</t>
  </si>
  <si>
    <t>Schedule of operating loss carryforwards</t>
  </si>
  <si>
    <t xml:space="preserve">As of June 30,
Jurisdiction 2019 2018
Canada $ 21,794 $ 18,070
United States 1,405 982
Total $ 23,199 $ 19,052 </t>
  </si>
  <si>
    <t>Fair Value Measurements (Tables)</t>
  </si>
  <si>
    <t>Schedule of fair values determined by Level 3 inputs are unobservable data</t>
  </si>
  <si>
    <t xml:space="preserve">As of June 30, 2019
Total Level 1 Level 2 Level 3
Assets:
Cash and cash equivalents $ 357 $ 357 $ - $ -
Available for sale securities 5 5 - -
Total $ 362 $ 362 $ - $ -
Liabilities:
Convertible debt $ 1,012 $ - $ - $ 1,012
Derivative liability, convertible debt - - - -
Total $ 1,012 $ - $ - $ 1,012
As of June 30, 2018
Total Level 1 Level 2 Level 3
Assets:
Cash and cash equivalents $ 73 $ 73 $ - $ -
Available for sale securities 12 12 - -
Total $ 85 $ 85 $ - $ -
Liabilities:
Convertible debt $ 4,106 $ - $ - $ 4,106
Derivative liability, convertible debt 8 - - 8
Total $ 4,114 $ - $ - $ 4,114 </t>
  </si>
  <si>
    <t>Schedule of derivative liability</t>
  </si>
  <si>
    <t xml:space="preserve">2019 2018
Risk-free interest rate 1.25 % 1.25 %
Expected dividend yield 0 % 0 %
Expected stock price volatility 50.27 % 73.97 %
Expected option life in years 0.25 0.25 </t>
  </si>
  <si>
    <t>Schedule of reconciliation of changes in the fair value</t>
  </si>
  <si>
    <t xml:space="preserve">As of June 30,
2019 2018
Beginning balance $ 4,114 $ 3,547
Convertible securities closings 1,000 4,500
Conversions to equity (4,582 ) (5,130 )
Realized and unrealized losses 480 1,197
Ending balance $ 1,012 $ 4,114 </t>
  </si>
  <si>
    <t>Commitments and Contingencies (Tables)</t>
  </si>
  <si>
    <t>Schedule of lease commitments</t>
  </si>
  <si>
    <t xml:space="preserve">Payments due by period
Total Less than 1 year 1-3 4-5 After 5
Debt $ 3,526 $ 2,626 $ 900 $ - $ -
Operating leases 52 52 - - -
Total contractual obligations $ 3,578 $ 2,678 $ 900 $ - $ - </t>
  </si>
  <si>
    <t>Description of Business (Details)</t>
  </si>
  <si>
    <t>Jun. 30, 2019segment</t>
  </si>
  <si>
    <t>Description of Business (Textual)</t>
  </si>
  <si>
    <t>Number of reportable segments</t>
  </si>
  <si>
    <t>Basis of Preparation (Details)</t>
  </si>
  <si>
    <t>0896800 BC Ltd. [Member]</t>
  </si>
  <si>
    <t>Percentage of ownership</t>
  </si>
  <si>
    <t>100.00%</t>
  </si>
  <si>
    <t>Elk Creek Resources Corp. [Member]</t>
  </si>
  <si>
    <t>Country of incorporation</t>
  </si>
  <si>
    <t>Canada</t>
  </si>
  <si>
    <t>USA</t>
  </si>
  <si>
    <t>Significant Accounting Policies (Details) - USD ($) $ in Thousands</t>
  </si>
  <si>
    <t>Significant Accounting Policies (Textual)</t>
  </si>
  <si>
    <t>Accrued exploration stage expense</t>
  </si>
  <si>
    <t>Going Concern Issues (Details) - USD ($) $ in Thousands</t>
  </si>
  <si>
    <t>Going Concern Issues (Textual)</t>
  </si>
  <si>
    <t>Working capital deficit</t>
  </si>
  <si>
    <t>Other Current Assets (Details) $ in Thousands</t>
  </si>
  <si>
    <t>Jun. 30, 2019USD ($)</t>
  </si>
  <si>
    <t>Other Current Assets (Textual)</t>
  </si>
  <si>
    <t>Deferred costs</t>
  </si>
  <si>
    <t>Mineral Interests (Details) - USD ($) $ in Thousands</t>
  </si>
  <si>
    <t>Jun. 30, 2015</t>
  </si>
  <si>
    <t>Jun. 30, 2011</t>
  </si>
  <si>
    <t>Share Exchange Agreement [Member] | CAD [Member]</t>
  </si>
  <si>
    <t>Mineral Interests (Textual)</t>
  </si>
  <si>
    <t>Total consideration</t>
  </si>
  <si>
    <t>Deferred tax</t>
  </si>
  <si>
    <t>Share Exchange Agreement [Member] | 0896800 BC Ltd. [Member]</t>
  </si>
  <si>
    <t>Number of shares issued upon finder's fees</t>
  </si>
  <si>
    <t>Share Exchange Agreement [Member] | 0896800 BC Ltd. [Member] | Elk Creek Resources Corp. [Member]</t>
  </si>
  <si>
    <t>Number of shares issued upon acquisition</t>
  </si>
  <si>
    <t>Lease Agreement [Member] | Elk Creek Resources Corp. [Member]</t>
  </si>
  <si>
    <t>Lease term</t>
  </si>
  <si>
    <t>5 years</t>
  </si>
  <si>
    <t>Lease Agreement [Member] | Elk Creek Resources Corp. [Member] | Minimum [Member]</t>
  </si>
  <si>
    <t>Expire date</t>
  </si>
  <si>
    <t>Dec. 31,
		2019</t>
  </si>
  <si>
    <t>Lease Agreement [Member] | Elk Creek Resources Corp. [Member] | Maximum [Member]</t>
  </si>
  <si>
    <t>Sep. 30,
		2021</t>
  </si>
  <si>
    <t>Landholder Agreement [Member] | Elk Creek Resources Corp. [Member]</t>
  </si>
  <si>
    <t>Percentage of NSR retain</t>
  </si>
  <si>
    <t>2.00%</t>
  </si>
  <si>
    <t>Percentage of interest aquired</t>
  </si>
  <si>
    <t>Convertible Debt (Details) - USD ($) $ in Thousands</t>
  </si>
  <si>
    <t>Current Portion: Convertible notes</t>
  </si>
  <si>
    <t>Noncurrent Portion: Convertible security</t>
  </si>
  <si>
    <t>Convertible Debt (Details 1) - USD ($) $ in Thousands</t>
  </si>
  <si>
    <t>Balance at beginning</t>
  </si>
  <si>
    <t>Accreted interest, net of interest paid</t>
  </si>
  <si>
    <t>Balance at ending</t>
  </si>
  <si>
    <t>Convertible Debt (Details 2) - Derivative Liability [Member] - USD ($) $ in Thousands</t>
  </si>
  <si>
    <t>Short-term Debt [Line Items]</t>
  </si>
  <si>
    <t>Change in fair value of derivative liability</t>
  </si>
  <si>
    <t>Convertible Debt (Details 3) - Convertible Security [Member] - Lind Partners Convertible Security Funding [Member] - USD ($) $ in Thousands</t>
  </si>
  <si>
    <t>Jul. 09, 2018</t>
  </si>
  <si>
    <t>Jun. 27, 2018</t>
  </si>
  <si>
    <t>Aug. 10, 2017</t>
  </si>
  <si>
    <t>Mar. 27, 2018</t>
  </si>
  <si>
    <t>Jan. 23, 2018</t>
  </si>
  <si>
    <t>Additional debt drawdowns</t>
  </si>
  <si>
    <t>Conversions, at fair value</t>
  </si>
  <si>
    <t>Change in fair market value</t>
  </si>
  <si>
    <t>Convertible Debt (Details 4) $ in Thousands</t>
  </si>
  <si>
    <t>1 Months Ended</t>
  </si>
  <si>
    <t>Feb. 28, 2017</t>
  </si>
  <si>
    <t>Jun. 30, 2019USD ($)shares</t>
  </si>
  <si>
    <t>Jun. 30, 2018$ / shares</t>
  </si>
  <si>
    <t>Jun. 30, 2019$ / shares</t>
  </si>
  <si>
    <t>Jun. 30, 2017$ / shares</t>
  </si>
  <si>
    <t>Jun. 30, 2016$ / shares</t>
  </si>
  <si>
    <t>CAD [Member]</t>
  </si>
  <si>
    <t>Warrant exercise price (in dollars per share) | $ / shares</t>
  </si>
  <si>
    <t>Expected option life in years [Member]</t>
  </si>
  <si>
    <t>Fair value assumption of expected option life</t>
  </si>
  <si>
    <t>2 months 30 days</t>
  </si>
  <si>
    <t>Tranche One [Member] | Lind Partners Asset Management IV, LLC [Member]</t>
  </si>
  <si>
    <t>Funded Value</t>
  </si>
  <si>
    <t>Face Value</t>
  </si>
  <si>
    <t>[1]</t>
  </si>
  <si>
    <t>Warrants issued | shares</t>
  </si>
  <si>
    <t>[2]</t>
  </si>
  <si>
    <t>Warrant valuation</t>
  </si>
  <si>
    <t>[3]</t>
  </si>
  <si>
    <t>Tranche Second [Member] | Lind Partners Asset Management IV, LLC [Member]</t>
  </si>
  <si>
    <t>Tranche Three [Member] | Lind Partners Asset Management IV, LLC [Member]</t>
  </si>
  <si>
    <t>Tranche Four [Member] | Lind Partners Asset Management IV, LLC [Member]</t>
  </si>
  <si>
    <t>Warrant 2 [Member]</t>
  </si>
  <si>
    <t>3 years</t>
  </si>
  <si>
    <t>Warrant 2 [Member] | Tranche One [Member] | Lind Partners Asset Management IV, LLC [Member]</t>
  </si>
  <si>
    <t>Funding Date</t>
  </si>
  <si>
    <t>Aug. 15,
		2017</t>
  </si>
  <si>
    <t>Warrant 2 [Member] | Tranche One [Member] | Lind Partners Asset Management IV, LLC [Member] | CAD [Member]</t>
  </si>
  <si>
    <t>[4]</t>
  </si>
  <si>
    <t>Warrant 2 [Member] | Tranche One [Member] | Lind Partners Asset Management IV, LLC [Member] | Risk-free interest rate [Member]</t>
  </si>
  <si>
    <t>Fair value measurements</t>
  </si>
  <si>
    <t>1.23%</t>
  </si>
  <si>
    <t>Warrant 2 [Member] | Tranche One [Member] | Lind Partners Asset Management IV, LLC [Member] | Expected dividend yield [Member]</t>
  </si>
  <si>
    <t>0.00%</t>
  </si>
  <si>
    <t>Warrant 2 [Member] | Tranche One [Member] | Lind Partners Asset Management IV, LLC [Member] | Expected stock price volatility [Member]</t>
  </si>
  <si>
    <t>49.60%</t>
  </si>
  <si>
    <t>Warrant 2 [Member] | Tranche One [Member] | Lind Partners Asset Management IV, LLC [Member] | Expected option life in years [Member]</t>
  </si>
  <si>
    <t>Warrant 2 [Member] | Tranche Second [Member] | Lind Partners Asset Management IV, LLC [Member]</t>
  </si>
  <si>
    <t>Feb. 5,
		2018</t>
  </si>
  <si>
    <t>Warrant 2 [Member] | Tranche Second [Member] | Lind Partners Asset Management IV, LLC [Member] | CAD [Member]</t>
  </si>
  <si>
    <t>Warrant 2 [Member] | Tranche Second [Member] | Lind Partners Asset Management IV, LLC [Member] | Risk-free interest rate [Member]</t>
  </si>
  <si>
    <t>1.78%</t>
  </si>
  <si>
    <t>Warrant 2 [Member] | Tranche Second [Member] | Lind Partners Asset Management IV, LLC [Member] | Expected dividend yield [Member]</t>
  </si>
  <si>
    <t>Warrant 2 [Member] | Tranche Second [Member] | Lind Partners Asset Management IV, LLC [Member] | Expected stock price volatility [Member]</t>
  </si>
  <si>
    <t>56.60%</t>
  </si>
  <si>
    <t>Warrant 3 [Member] | Tranche One [Member] | Lind Partners Asset Management IV, LLC [Member]</t>
  </si>
  <si>
    <t>Sep. 28,
		2017</t>
  </si>
  <si>
    <t>Warrant 3 [Member] | Tranche One [Member] | Lind Partners Asset Management IV, LLC [Member] | CAD [Member]</t>
  </si>
  <si>
    <t>Warrant 3 [Member] | Tranche One [Member] | Lind Partners Asset Management IV, LLC [Member] | Risk-free interest rate [Member]</t>
  </si>
  <si>
    <t>Warrant 3 [Member] | Tranche One [Member] | Lind Partners Asset Management IV, LLC [Member] | Expected dividend yield [Member]</t>
  </si>
  <si>
    <t>Warrant 3 [Member] | Tranche One [Member] | Lind Partners Asset Management IV, LLC [Member] | Expected stock price volatility [Member]</t>
  </si>
  <si>
    <t>47.70%</t>
  </si>
  <si>
    <t>Warrant 3 [Member] | Tranche One [Member] | Lind Partners Asset Management IV, LLC [Member] | Expected option life in years [Member]</t>
  </si>
  <si>
    <t>Warrant 3 [Member] | Tranche Second [Member] | Lind Partners Asset Management IV, LLC [Member]</t>
  </si>
  <si>
    <t>Feb. 7,
		2018</t>
  </si>
  <si>
    <t>Warrant 3 [Member] | Tranche Second [Member] | Lind Partners Asset Management IV, LLC [Member] | CAD [Member]</t>
  </si>
  <si>
    <t>Warrant 3 [Member] | Tranche Second [Member] | Lind Partners Asset Management IV, LLC [Member] | Risk-free interest rate [Member]</t>
  </si>
  <si>
    <t>Warrant 3 [Member] | Tranche Second [Member] | Lind Partners Asset Management IV, LLC [Member] | Expected dividend yield [Member]</t>
  </si>
  <si>
    <t>Warrant 3 [Member] | Tranche Second [Member] | Lind Partners Asset Management IV, LLC [Member] | Expected stock price volatility [Member]</t>
  </si>
  <si>
    <t>56.70%</t>
  </si>
  <si>
    <t>Warrant 3 [Member] | Tranche Second [Member] | Lind Partners Asset Management IV, LLC [Member] | Expected option life in years [Member]</t>
  </si>
  <si>
    <t>Warrant 4 [Member] | Tranche One [Member] | Lind Partners Asset Management IV, LLC [Member]</t>
  </si>
  <si>
    <t>Oct. 31,
		2017</t>
  </si>
  <si>
    <t>Warrant 4 [Member] | Tranche One [Member] | Lind Partners Asset Management IV, LLC [Member] | CAD [Member]</t>
  </si>
  <si>
    <t>Warrant 4 [Member] | Tranche One [Member] | Lind Partners Asset Management IV, LLC [Member] | Risk-free interest rate [Member]</t>
  </si>
  <si>
    <t>1.59%</t>
  </si>
  <si>
    <t>Warrant 4 [Member] | Tranche One [Member] | Lind Partners Asset Management IV, LLC [Member] | Expected dividend yield [Member]</t>
  </si>
  <si>
    <t>Warrant 4 [Member] | Tranche One [Member] | Lind Partners Asset Management IV, LLC [Member] | Expected stock price volatility [Member]</t>
  </si>
  <si>
    <t>47.00%</t>
  </si>
  <si>
    <t>Warrant 4 [Member] | Tranche One [Member] | Lind Partners Asset Management IV, LLC [Member] | Expected option life in years [Member]</t>
  </si>
  <si>
    <t>Warrant 5 [Member] | Tranche One [Member] | Lind Partners Asset Management IV, LLC [Member]</t>
  </si>
  <si>
    <t>Dec. 6,
		2017</t>
  </si>
  <si>
    <t>Warrant 5 [Member] | Tranche One [Member] | Lind Partners Asset Management IV, LLC [Member] | CAD [Member]</t>
  </si>
  <si>
    <t>Warrant 5 [Member] | Tranche One [Member] | Lind Partners Asset Management IV, LLC [Member] | Risk-free interest rate [Member]</t>
  </si>
  <si>
    <t>Warrant 5 [Member] | Tranche One [Member] | Lind Partners Asset Management IV, LLC [Member] | Expected dividend yield [Member]</t>
  </si>
  <si>
    <t>Warrant 5 [Member] | Tranche One [Member] | Lind Partners Asset Management IV, LLC [Member] | Expected stock price volatility [Member]</t>
  </si>
  <si>
    <t>48.90%</t>
  </si>
  <si>
    <t>Warrant 5 [Member] | Tranche One [Member] | Lind Partners Asset Management IV, LLC [Member] | Expected option life in years [Member]</t>
  </si>
  <si>
    <t>Warrant 1 [Member] | Tranche Second [Member] | Lind Partners Asset Management IV, LLC [Member]</t>
  </si>
  <si>
    <t>Jan. 30,
		2018</t>
  </si>
  <si>
    <t>Warrant 1 [Member] | Tranche Second [Member] | Lind Partners Asset Management IV, LLC [Member] | CAD [Member]</t>
  </si>
  <si>
    <t>Warrant 1 [Member] | Tranche Second [Member] | Lind Partners Asset Management IV, LLC [Member] | Risk-free interest rate [Member]</t>
  </si>
  <si>
    <t>Warrant 1 [Member] | Tranche Second [Member] | Lind Partners Asset Management IV, LLC [Member] | Expected dividend yield [Member]</t>
  </si>
  <si>
    <t>Warrant 1 [Member] | Tranche Second [Member] | Lind Partners Asset Management IV, LLC [Member] | Expected stock price volatility [Member]</t>
  </si>
  <si>
    <t>56.50%</t>
  </si>
  <si>
    <t>Warrant 1 [Member] | Tranche Second [Member] | Lind Partners Asset Management IV, LLC [Member] | Expected option life in years [Member]</t>
  </si>
  <si>
    <t>Warrant 1 [Member] | Tranche Three [Member] | Lind Partners Asset Management IV, LLC [Member]</t>
  </si>
  <si>
    <t>Apr. 5,
		2018</t>
  </si>
  <si>
    <t>Warrant 1 [Member] | Tranche Three [Member] | Lind Partners Asset Management IV, LLC [Member] | CAD [Member]</t>
  </si>
  <si>
    <t>Warrant 1 [Member] | Tranche Three [Member] | Lind Partners Asset Management IV, LLC [Member] | Risk-free interest rate [Member]</t>
  </si>
  <si>
    <t>1.85%</t>
  </si>
  <si>
    <t>Warrant 1 [Member] | Tranche Three [Member] | Lind Partners Asset Management IV, LLC [Member] | Expected dividend yield [Member]</t>
  </si>
  <si>
    <t>Warrant 1 [Member] | Tranche Three [Member] | Lind Partners Asset Management IV, LLC [Member] | Expected stock price volatility [Member]</t>
  </si>
  <si>
    <t>57.90%</t>
  </si>
  <si>
    <t>Warrant 1 [Member] | Tranche Four [Member] | Lind Partners Asset Management IV, LLC [Member]</t>
  </si>
  <si>
    <t>Jul. 9,
		2018</t>
  </si>
  <si>
    <t>Warrant 1 [Member] | Tranche Four [Member] | Lind Partners Asset Management IV, LLC [Member] | CAD [Member]</t>
  </si>
  <si>
    <t>Warrant 1 [Member] | Tranche Four [Member] | Lind Partners Asset Management IV, LLC [Member] | Risk-free interest rate [Member]</t>
  </si>
  <si>
    <t>Warrant 1 [Member] | Tranche Four [Member] | Lind Partners Asset Management IV, LLC [Member] | Expected dividend yield [Member]</t>
  </si>
  <si>
    <t>Warrant 1 [Member] | Tranche Four [Member] | Lind Partners Asset Management IV, LLC [Member] | Expected stock price volatility [Member]</t>
  </si>
  <si>
    <t>58.30%</t>
  </si>
  <si>
    <t>Warrant 1 [Member] | Tranche Five [Member] | Lind Partners Asset Management IV, LLC [Member]</t>
  </si>
  <si>
    <t>[5]</t>
  </si>
  <si>
    <t>[6]</t>
  </si>
  <si>
    <t>Warrant expiry date</t>
  </si>
  <si>
    <t>Jul. 9,
		2021</t>
  </si>
  <si>
    <t>Warrant 1 [Member] | Tranche Five [Member] | Lind Partners Asset Management IV, LLC [Member] | CAD [Member]</t>
  </si>
  <si>
    <t>[7]</t>
  </si>
  <si>
    <t>Warrant 1 [Member] | Tranche Five [Member] | Lind Partners Asset Management IV, LLC [Member] | Risk-free interest rate [Member]</t>
  </si>
  <si>
    <t>Warrant 1 [Member] | Tranche Five [Member] | Lind Partners Asset Management IV, LLC [Member] | Expected dividend yield [Member]</t>
  </si>
  <si>
    <t>Warrant 1 [Member] | Tranche Five [Member] | Lind Partners Asset Management IV, LLC [Member] | Expected stock price volatility [Member]</t>
  </si>
  <si>
    <t>Includes implied interest. Each funding has a term of two years from the funding date.</t>
  </si>
  <si>
    <t>Warrants expire Three years from issuance date.</t>
  </si>
  <si>
    <t>Based on Black Scholes pricing model inputs. The value of warrants issued is expensed to Change in Financial Instrument Fair Value.</t>
  </si>
  <si>
    <t>The price to convert one warrant into one Common Share.</t>
  </si>
  <si>
    <t>Includes implied interest.</t>
  </si>
  <si>
    <t>The value of Warrants issued totaled $156, which was expensed to Change in Financial Instrument Fair Value.</t>
  </si>
  <si>
    <t>The price to convert one Warrant into one common share of the Company ("Common Share").</t>
  </si>
  <si>
    <t>Convertible Debt (Details Textual) $ / shares in Units, $ in Thousands</t>
  </si>
  <si>
    <t>Jul. 09, 2018USD ($)</t>
  </si>
  <si>
    <t>Jun. 27, 2018USD ($)</t>
  </si>
  <si>
    <t>Mar. 27, 2018USD ($)</t>
  </si>
  <si>
    <t>Aug. 10, 2017USD ($)</t>
  </si>
  <si>
    <t>Mar. 31, 2017USD ($)</t>
  </si>
  <si>
    <t>Dec. 22, 2015USD ($)shares</t>
  </si>
  <si>
    <t>Jan. 23, 2018USD ($)</t>
  </si>
  <si>
    <t>Feb. 14, 2017USD ($)</t>
  </si>
  <si>
    <t>Oct. 31, 2015USD ($)$ / shares</t>
  </si>
  <si>
    <t>Jun. 30, 2018USD ($)</t>
  </si>
  <si>
    <t>Jun. 30, 2018$ / sharesshares</t>
  </si>
  <si>
    <t>Jun. 30, 2017$ / sharesshares</t>
  </si>
  <si>
    <t>Jun. 30, 2016$ / sharesshares</t>
  </si>
  <si>
    <t>Dec. 22, 2015$ / shares</t>
  </si>
  <si>
    <t>Convertible Debt (Textual)</t>
  </si>
  <si>
    <t>Number of common shares purchased | shares</t>
  </si>
  <si>
    <t>Expected dividend yield [Member]</t>
  </si>
  <si>
    <t>Risk-free interest rate [Member]</t>
  </si>
  <si>
    <t>1.25%</t>
  </si>
  <si>
    <t>Expected stock price volatility [Member]</t>
  </si>
  <si>
    <t>50.27%</t>
  </si>
  <si>
    <t>73.97%</t>
  </si>
  <si>
    <t>Lind Partners Asset Management IV, LLC [Member] | Tranche One [Member]</t>
  </si>
  <si>
    <t>Number of common stock purchased | shares</t>
  </si>
  <si>
    <t>Value of Warrants issued</t>
  </si>
  <si>
    <t>Lind Partners Asset Management IV, LLC [Member] | Second Tranche [Member]</t>
  </si>
  <si>
    <t>Lind Partners Asset Management IV, LLC [Member] | Warrant [Member] | Tranche One [Member]</t>
  </si>
  <si>
    <t>Lind Partners Asset Management IV, LLC [Member] | Warrant [Member] | Tranche One [Member] | Expected dividend yield [Member]</t>
  </si>
  <si>
    <t>Lind Partners Asset Management IV, LLC [Member] | Warrant [Member] | Tranche One [Member] | Risk-free interest rate [Member]</t>
  </si>
  <si>
    <t>1.30%</t>
  </si>
  <si>
    <t>Lind Partners Asset Management IV, LLC [Member] | Warrant [Member] | Tranche One [Member] | Expected stock price volatility [Member]</t>
  </si>
  <si>
    <t>86.58%</t>
  </si>
  <si>
    <t>Exercise price (in dollars per share) | $ / shares</t>
  </si>
  <si>
    <t>Convertible Debt [Member] | Non-Brokered Private Placement [Member]</t>
  </si>
  <si>
    <t>Interest rate</t>
  </si>
  <si>
    <t>8.00%</t>
  </si>
  <si>
    <t>Debt term</t>
  </si>
  <si>
    <t>Description of payment</t>
  </si>
  <si>
    <t>Payable quarterly in arrears.</t>
  </si>
  <si>
    <t>Transaction cost</t>
  </si>
  <si>
    <t>Principal amount</t>
  </si>
  <si>
    <t>Convertible Debt [Member] | Non-Brokered Private Placement [Member] | CAD [Member]</t>
  </si>
  <si>
    <t>Conversion price (in dollars per share) | $ / shares</t>
  </si>
  <si>
    <t>Secured Convertible Security [Member]</t>
  </si>
  <si>
    <t>Description of convertible security</t>
  </si>
  <si>
    <t>The Lind Agreement contains financial and non-financial covenants customary for a facility of this size and nature, and includes a financial covenant defining an event of default as all present and future liabilities of the Company or any of its subsidiaries, exclusive of related party loans, for an amount or amounts exceeding $2,000, and which have not been satisfied on time or within 90 days of invoice or have become prematurely payable as a result of its default or breach.</t>
  </si>
  <si>
    <t>Percentage of closing fees</t>
  </si>
  <si>
    <t>Secured Convertible Security [Member] | Lind Asset Management IV, LLC [Member]</t>
  </si>
  <si>
    <t>Secured Convertible Security [Member] | Lind Asset Management IV, LLC [Member] | Definitive Convertible Security Funding Agreement [Member]</t>
  </si>
  <si>
    <t>Description of conversion price</t>
  </si>
  <si>
    <t>The Convertible Security is convertible into common shares of the Company at a conversion price equal to 85% of the volume weighted average trading price of the common shares (in Canadian dollars) for the five consecutive trading days immediately prior to the date on which the Investor provides the Company with notice of its intention to convert an amount of the Convertible Security from time to time.</t>
  </si>
  <si>
    <t>10.00%</t>
  </si>
  <si>
    <t>2 years</t>
  </si>
  <si>
    <t>Initial face value</t>
  </si>
  <si>
    <t>Description of interest rate</t>
  </si>
  <si>
    <t>Yield of the Convertible Security (if held, unconverted, to maturity) was 10% per annum, or $900.</t>
  </si>
  <si>
    <t>Additional funding</t>
  </si>
  <si>
    <t>Secured Convertible Security [Member] | Lind Asset Management IV, LLC [Member] | Definitive Convertible Security Funding Agreement [Member] | Warrants [Member]</t>
  </si>
  <si>
    <t>Secured Convertible Security [Member] | Lind Partners Asset Management IV, LLC [Member]</t>
  </si>
  <si>
    <t>Additional debt drawdown</t>
  </si>
  <si>
    <t>Debt instrument interest amount</t>
  </si>
  <si>
    <t>Secured Convertible Security [Member] | Lind Partners Asset Management IV, LLC [Member] | Tranche One [Member]</t>
  </si>
  <si>
    <t>Increase in convertible debt</t>
  </si>
  <si>
    <t>Secured Convertible Security [Member] | Lind Partners Asset Management IV, LLC [Member] | Second Tranche [Member]</t>
  </si>
  <si>
    <t>Secured Convertible Security [Member] | CAD [Member] | Lind Asset Management IV, LLC [Member] | Definitive Convertible Security Funding Agreement [Member] | Warrants [Member]</t>
  </si>
  <si>
    <t>Common Stock (Details) - $ / shares</t>
  </si>
  <si>
    <t>Number of Options</t>
  </si>
  <si>
    <t>Granted</t>
  </si>
  <si>
    <t>Exercised</t>
  </si>
  <si>
    <t>Cancelled/expired</t>
  </si>
  <si>
    <t>Balance at end</t>
  </si>
  <si>
    <t>Weighted Average Exercise Price</t>
  </si>
  <si>
    <t>Common Stock (Details 1) - $ / shares</t>
  </si>
  <si>
    <t>Risk-free interest rate</t>
  </si>
  <si>
    <t>2.02%</t>
  </si>
  <si>
    <t>0.75%</t>
  </si>
  <si>
    <t>Expected dividend yield</t>
  </si>
  <si>
    <t>Expected stock price volatility (historical basis)</t>
  </si>
  <si>
    <t>57.00%</t>
  </si>
  <si>
    <t>47.90%</t>
  </si>
  <si>
    <t>92.90%</t>
  </si>
  <si>
    <t>Expected option life in years</t>
  </si>
  <si>
    <t>2 years 1 month 24 days</t>
  </si>
  <si>
    <t>Fair value per option granted during the period (C$)</t>
  </si>
  <si>
    <t>Common Stock (Details 2) $ in Thousands</t>
  </si>
  <si>
    <t>Jun. 30, 2019CAD ($)shares</t>
  </si>
  <si>
    <t>Share-based Payment Arrangement, Option, Exercise Price Range [Line Items]</t>
  </si>
  <si>
    <t>Number of outstanding | shares</t>
  </si>
  <si>
    <t>Number exercisable | shares</t>
  </si>
  <si>
    <t>Aggregate Intrinsic Value | $</t>
  </si>
  <si>
    <t>Exercise Price C$0.47 [Member]</t>
  </si>
  <si>
    <t>Expiry date</t>
  </si>
  <si>
    <t>Nov. 9,
		2022</t>
  </si>
  <si>
    <t>Exercise Price C$0.47 [Member] | CAD [Member]</t>
  </si>
  <si>
    <t>Exercise Price C$0.54 [Member]</t>
  </si>
  <si>
    <t>Nov. 15,
		2023</t>
  </si>
  <si>
    <t>Exercise Price C$0.54 [Member] | CAD [Member]</t>
  </si>
  <si>
    <t>Exercise Price C$0.62 [Member]</t>
  </si>
  <si>
    <t>Jan. 19,
		2021</t>
  </si>
  <si>
    <t>Exercise Price C$0.62 [Member] | CAD [Member]</t>
  </si>
  <si>
    <t>Exercise Price C$0.76 [Member]</t>
  </si>
  <si>
    <t>Mar. 6,
		2022</t>
  </si>
  <si>
    <t>Exercise Price C$0.76 [Member] | CAD [Member]</t>
  </si>
  <si>
    <t>Exercise Price C$0.94 [Member]</t>
  </si>
  <si>
    <t>Jul. 21,
		2021</t>
  </si>
  <si>
    <t>Exercise Price C$0.94 [Member] | CAD [Member]</t>
  </si>
  <si>
    <t>Common Stock (Details 3) - $ / shares</t>
  </si>
  <si>
    <t>Balance, at beginning</t>
  </si>
  <si>
    <t>Granted:</t>
  </si>
  <si>
    <t>Lind Warrants</t>
  </si>
  <si>
    <t>July 2017 Private Placements</t>
  </si>
  <si>
    <t>Broker Warrants: July 2017 Private Placement</t>
  </si>
  <si>
    <t>September 2018 Private Placement</t>
  </si>
  <si>
    <t>April 2019 Private Placement</t>
  </si>
  <si>
    <t>Lind First Tranche Warrants</t>
  </si>
  <si>
    <t>February 2017 Private Placements</t>
  </si>
  <si>
    <t>Broker Warrants: February 2017 Private Placement</t>
  </si>
  <si>
    <t>Expired</t>
  </si>
  <si>
    <t>Balance, at end</t>
  </si>
  <si>
    <t>Common Stock (Details 4) - $ / shares</t>
  </si>
  <si>
    <t>Jun. 30, 2016</t>
  </si>
  <si>
    <t>Class of Warrant or Right [Line Items]</t>
  </si>
  <si>
    <t>Number</t>
  </si>
  <si>
    <t>Warrant exercise price (in dollars per share)</t>
  </si>
  <si>
    <t>Expiry Date</t>
  </si>
  <si>
    <t>Dec. 6,
		2020</t>
  </si>
  <si>
    <t>Oct. 31,
		2020</t>
  </si>
  <si>
    <t>Exercise Price C$0.66 [Member]</t>
  </si>
  <si>
    <t>Sep. 28,
		2020</t>
  </si>
  <si>
    <t>Exercise Price C$0.69 [Member]</t>
  </si>
  <si>
    <t>Feb. 7,
		2021</t>
  </si>
  <si>
    <t>Exercise Price C$0.70 [Member]</t>
  </si>
  <si>
    <t>Feb. 5,
		2021</t>
  </si>
  <si>
    <t>Exercise Price C$0.72 [Member]</t>
  </si>
  <si>
    <t>Apr. 29,
		2020</t>
  </si>
  <si>
    <t>May 9,
		2020</t>
  </si>
  <si>
    <t>Jan. 30,
		2021</t>
  </si>
  <si>
    <t>Apr. 5,
		2021</t>
  </si>
  <si>
    <t>Exercise Price C$0.73 [Member]</t>
  </si>
  <si>
    <t>Aug. 15,
		2020</t>
  </si>
  <si>
    <t>Exercise Price C$0.75 [Member]</t>
  </si>
  <si>
    <t>Sep. 14,
		2020</t>
  </si>
  <si>
    <t>Exercise Price C$0.77 [Member]</t>
  </si>
  <si>
    <t>Exercise Price C$0.79 [Member]</t>
  </si>
  <si>
    <t>Jul. 26,
		2021</t>
  </si>
  <si>
    <t>Exercise Price C$0.85 [Member]</t>
  </si>
  <si>
    <t>Feb. 14,
		2020</t>
  </si>
  <si>
    <t>Feb. 21,
		2020</t>
  </si>
  <si>
    <t>Feb. 28,
		2020</t>
  </si>
  <si>
    <t>Exercise Price C$0.90 [Member]</t>
  </si>
  <si>
    <t>Mar. 31,
		2020</t>
  </si>
  <si>
    <t>Common Stock (Details Textual) - USD ($) $ / shares in Units, $ in Thousands</t>
  </si>
  <si>
    <t>May 09, 2019</t>
  </si>
  <si>
    <t>Apr. 29, 2019</t>
  </si>
  <si>
    <t>Sep. 28, 2018</t>
  </si>
  <si>
    <t>Sep. 14, 2018</t>
  </si>
  <si>
    <t>Nov. 09, 2017</t>
  </si>
  <si>
    <t>Sep. 05, 2017</t>
  </si>
  <si>
    <t>Jul. 26, 2017</t>
  </si>
  <si>
    <t>Jul. 31, 2017</t>
  </si>
  <si>
    <t>Feb. 14, 2017</t>
  </si>
  <si>
    <t>Number of outstanding</t>
  </si>
  <si>
    <t>Long-Term Incentive Plan [Member] | Non-Employee Director [Member]</t>
  </si>
  <si>
    <t>Maximum number of shares issued upon the exercise of options</t>
  </si>
  <si>
    <t>Stock option plan [Member]</t>
  </si>
  <si>
    <t>Number of vested and exercisable options</t>
  </si>
  <si>
    <t>Total intrinsic value options exercised</t>
  </si>
  <si>
    <t>Unrecognized compensation cost</t>
  </si>
  <si>
    <t>Cost recognized weighted average period</t>
  </si>
  <si>
    <t>9 months 18 days</t>
  </si>
  <si>
    <t>Broker Warrant [Member]</t>
  </si>
  <si>
    <t>Plan award term</t>
  </si>
  <si>
    <t>Number of units issued</t>
  </si>
  <si>
    <t>Risk free interest rate</t>
  </si>
  <si>
    <t>Volatility</t>
  </si>
  <si>
    <t>81.27%</t>
  </si>
  <si>
    <t>Expected life</t>
  </si>
  <si>
    <t>Northcott Capital Limited [Member] | Warrant [Member]</t>
  </si>
  <si>
    <t>CAD [Member] | Long-Term Incentive Plan [Member] | Non-Employee Director [Member]</t>
  </si>
  <si>
    <t>Shares issued value</t>
  </si>
  <si>
    <t>Shares issued within one year value</t>
  </si>
  <si>
    <t>CAD [Member] | Stock option plan [Member]</t>
  </si>
  <si>
    <t>Share price (in dollars per share)</t>
  </si>
  <si>
    <t>CAD [Member] | Broker Warrant [Member]</t>
  </si>
  <si>
    <t>Unit price (in dollars per unit)</t>
  </si>
  <si>
    <t>CAD [Member] | Northcott Capital Limited [Member] | Warrant [Member]</t>
  </si>
  <si>
    <t>Debt settlement</t>
  </si>
  <si>
    <t>Description of share price</t>
  </si>
  <si>
    <t>The shares issued to Northcott were priced at C$0.61 per share, which represents a 10% premium over the five-day Volume Weighted Average Price of the Common Shares of C$0.5571 as of the date of the agreement.</t>
  </si>
  <si>
    <t>Non-Brokered Private Placement [Member] | Tranche One [Member]</t>
  </si>
  <si>
    <t>Description of units</t>
  </si>
  <si>
    <t>Each Unit consists of one Common Share and one transferable Common Share purchase warrant (each whole such warrant a “Warrant”), with each Warrant entitling the holder thereof to acquire one additional Common Share at a price of C$0.85 for a period of 36 months from their date of issuance.</t>
  </si>
  <si>
    <t>Non-Brokered Private Placement [Member] | Tranche One [Member] | CAD [Member]</t>
  </si>
  <si>
    <t>Additional unit price (in dollars per unit)</t>
  </si>
  <si>
    <t>Gross proceeds from units issued</t>
  </si>
  <si>
    <t>Broker warrant exercise date</t>
  </si>
  <si>
    <t>Non-Brokered Private Placement [Member] | Tranche Second [Member]</t>
  </si>
  <si>
    <t>Each 2017 Final Closing Unit consists of one Common Share and one transferable Common Share purchase warrant (a “Warrant”), with each Warrant entitling the holder thereof to acquire one additional Common Share at a price of C$0.85 for a period of three years from Unit issuance.</t>
  </si>
  <si>
    <t>Non-Brokered Private Placement [Member] | Tranche Second [Member] | CAD [Member]</t>
  </si>
  <si>
    <t>Cash commissions paid</t>
  </si>
  <si>
    <t>Non-Brokered Private Placement [Member] | Tranche Two, Dated on February 21, 2017 [Member]</t>
  </si>
  <si>
    <t>Non-Brokered Private Placement [Member] | Tranche Two, Dated on February 28, 2017 [Member]</t>
  </si>
  <si>
    <t>Non-Brokered Private Placement [Member] | Tranche Two, Dated on February 28, 2017 [Member] | CAD [Member]</t>
  </si>
  <si>
    <t>Private Placement [Member] | Mackie Research Capital Corporation [Member] | Warrant [Member]</t>
  </si>
  <si>
    <t>Fair value of Broker Warrants</t>
  </si>
  <si>
    <t>1.32%</t>
  </si>
  <si>
    <t>60.30%</t>
  </si>
  <si>
    <t>4 years</t>
  </si>
  <si>
    <t>Percentage paid on warrant issued</t>
  </si>
  <si>
    <t>6.50%</t>
  </si>
  <si>
    <t>Percentage paid on cash commission</t>
  </si>
  <si>
    <t>Dividend yield</t>
  </si>
  <si>
    <t>Private Placement [Member] | CAD [Member] | Mackie Research Capital Corporation [Member] | Warrant [Member]</t>
  </si>
  <si>
    <t>Related Party Transactions and Balances (Details) - CEO [Member] - USD ($) $ in Thousands</t>
  </si>
  <si>
    <t>Non Revolving Line Of Credit [Member]</t>
  </si>
  <si>
    <t>Related Party Transactions and Balances (Textual)</t>
  </si>
  <si>
    <t>Credit facility interest rate (in dollars per share)</t>
  </si>
  <si>
    <t>Credit Agreement [Member]</t>
  </si>
  <si>
    <t>Principal amount outstanding</t>
  </si>
  <si>
    <t>Interest payable</t>
  </si>
  <si>
    <t>Non-revolving credit facility</t>
  </si>
  <si>
    <t>Establishment fee</t>
  </si>
  <si>
    <t>2.50%</t>
  </si>
  <si>
    <t>Description of collateral</t>
  </si>
  <si>
    <t>The Credit Agreement bears an interest rate of 10% and drawdowns from the Credit Agreement are subject to a 2.5% establishment fee. Amounts outstanding under the Credit Agreement are secured by all of the Company's assets pursuant to the General Security Agreement.</t>
  </si>
  <si>
    <t>Credit facility drawdown</t>
  </si>
  <si>
    <t>Credit Agreement [Member] | Smith Loans [Member]</t>
  </si>
  <si>
    <t>Description of fees associated with providing collateral for the credit facility</t>
  </si>
  <si>
    <t>The Company has a loan with Mark Smith, President, Chief Executive Officer ("CEO") and Executive Chairman of NioCorp (the "Original Smith Loan"), that bears an interest rate of 10%, is secured by the Company's assets pursuant to a concurrently executed general security agreement (the "General Security Agreement") and is subject to both a 2.5% establishment fee and 2.5% prepayment fee.</t>
  </si>
  <si>
    <t>Exploration Expenditures (Details) - USD ($) $ in Thousands</t>
  </si>
  <si>
    <t>Feasibility Study and Engineering [Member]</t>
  </si>
  <si>
    <t>Field Management and Other [Member]</t>
  </si>
  <si>
    <t>Metallurgical [Member]</t>
  </si>
  <si>
    <t>Geologists and Field Staff [Member]</t>
  </si>
  <si>
    <t>Income Taxes (Details) - USD ($) $ in Thousands</t>
  </si>
  <si>
    <t>Canada [Member]</t>
  </si>
  <si>
    <t>United States [Member]</t>
  </si>
  <si>
    <t>Income Taxes (Details 1) - USD ($) $ in Thousands</t>
  </si>
  <si>
    <t>Combined federal and provincial statutory income tax rate</t>
  </si>
  <si>
    <t>27.00%</t>
  </si>
  <si>
    <t>26.00%</t>
  </si>
  <si>
    <t>Income tax benefit at statutory tax rates</t>
  </si>
  <si>
    <t>Foreign rate differential</t>
  </si>
  <si>
    <t>Warrant expense</t>
  </si>
  <si>
    <t>Share based compensation</t>
  </si>
  <si>
    <t>Change in estimates related to prior years</t>
  </si>
  <si>
    <t>Effect of legislative changes</t>
  </si>
  <si>
    <t>Change in valuation allowance</t>
  </si>
  <si>
    <t>Other</t>
  </si>
  <si>
    <t>Income Taxes (Details 2) - USD ($) $ in Thousands</t>
  </si>
  <si>
    <t>Deferred tax assets</t>
  </si>
  <si>
    <t>Mineral interest</t>
  </si>
  <si>
    <t>Net operating losses available for future periods</t>
  </si>
  <si>
    <t>Total deferred tax assets</t>
  </si>
  <si>
    <t>Valuation allowance</t>
  </si>
  <si>
    <t>Net deferred tax assets</t>
  </si>
  <si>
    <t>Income Taxes (Details 3) - USD ($) $ in Thousands</t>
  </si>
  <si>
    <t>Valuation allowance, beginning of year</t>
  </si>
  <si>
    <t>Current year additions</t>
  </si>
  <si>
    <t>Decrease resulting from the revaluation related to changes in tax rate</t>
  </si>
  <si>
    <t>Valuation allowance, end of year</t>
  </si>
  <si>
    <t>Income Taxes (Details 4) - USD ($) $ in Thousands</t>
  </si>
  <si>
    <t>Income Taxes (Details Textual) - USD ($) $ in Thousands</t>
  </si>
  <si>
    <t>Dec. 22, 2017</t>
  </si>
  <si>
    <t>Income Taxes (Textual)</t>
  </si>
  <si>
    <t>Income tax provision at the federal statutory rate</t>
  </si>
  <si>
    <t>Income tax provision at the federal statutory rate reduced</t>
  </si>
  <si>
    <t>21.00%</t>
  </si>
  <si>
    <t>Minimum [Member]</t>
  </si>
  <si>
    <t>Income tax provision at the canadian statutory rate</t>
  </si>
  <si>
    <t>Maximum [Member]</t>
  </si>
  <si>
    <t>35.00%</t>
  </si>
  <si>
    <t>Fair Value Measurements (Details) - Fair Value, Measurements, Recurring [Member] - USD ($) $ in Thousands</t>
  </si>
  <si>
    <t>Assets:</t>
  </si>
  <si>
    <t>Cash and cash equivalents</t>
  </si>
  <si>
    <t>Available for sale securities</t>
  </si>
  <si>
    <t>Liabilities:</t>
  </si>
  <si>
    <t>Convertible debt</t>
  </si>
  <si>
    <t>Level 1 [Member]</t>
  </si>
  <si>
    <t>Level 2 [Member]</t>
  </si>
  <si>
    <t>Level 3 [Member]</t>
  </si>
  <si>
    <t>Fair Value Measurements (Details 1)</t>
  </si>
  <si>
    <t>Fair value debt components</t>
  </si>
  <si>
    <t>Fair Value Measurements (Details 2) - Level 3 [Member] - USD ($) $ in Thousands</t>
  </si>
  <si>
    <t>Fair Value, Liabilities Measured on Recurring Basis, Unobservable Input Reconciliation, Calculation [Roll Forward]</t>
  </si>
  <si>
    <t>Beginning balance</t>
  </si>
  <si>
    <t>Convertible securities closings</t>
  </si>
  <si>
    <t>Conversions to equity</t>
  </si>
  <si>
    <t>Realized and unrealized losses</t>
  </si>
  <si>
    <t>Fair Value Measurements (Details Textual) - Level 3 [Member] - Convertible Debt [Member]</t>
  </si>
  <si>
    <t>Expected return</t>
  </si>
  <si>
    <t>50.00%</t>
  </si>
  <si>
    <t>Description of expected return</t>
  </si>
  <si>
    <t>A 15% decrease (increase) in the expected return would result in an increase (decrease) to fair value of $7, or approximately 0.6%.</t>
  </si>
  <si>
    <t>Commitments and Contingencies (Details) $ in Thousands</t>
  </si>
  <si>
    <t>Debt</t>
  </si>
  <si>
    <t>Payments due by period, Less than 1 year</t>
  </si>
  <si>
    <t>Payments due by period, 1-3 years</t>
  </si>
  <si>
    <t>Payments due by period, 4-5 years</t>
  </si>
  <si>
    <t>Payments due by period, After 5 years</t>
  </si>
  <si>
    <t>Operating leases</t>
  </si>
  <si>
    <t>Total contractual obligations</t>
  </si>
  <si>
    <t>Subsequent Events (Details Narrative) - Subsequent Event [Member] $ in Thousands</t>
  </si>
  <si>
    <t>13 Months Ended</t>
  </si>
  <si>
    <t>Aug. 16, 2019USD ($)</t>
  </si>
  <si>
    <t>Drawdown amount</t>
  </si>
  <si>
    <t>Smith Credit Agreement [Member]</t>
  </si>
  <si>
    <t>Interest and establishment fe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30</v>
      </c>
    </row>
    <row r="19" spans="1:4">
      <c r="A19" s="4" t="s">
        <v>33</v>
      </c>
      <c r="B19" s="4" t="s">
        <v>30</v>
      </c>
    </row>
    <row r="20" spans="1:4">
      <c r="A20" s="4" t="s">
        <v>34</v>
      </c>
      <c r="C20" s="5" t="n">
        <v>234293107</v>
      </c>
    </row>
    <row r="21" spans="1:4">
      <c r="A21" s="4" t="s">
        <v>35</v>
      </c>
      <c r="D21" s="6" t="n">
        <v>124189209</v>
      </c>
    </row>
    <row r="22" spans="1:4">
      <c r="A22" s="4" t="s">
        <v>36</v>
      </c>
      <c r="B22" s="4" t="s">
        <v>37</v>
      </c>
    </row>
    <row r="23" spans="1:4">
      <c r="A23" s="4" t="s">
        <v>38</v>
      </c>
      <c r="B23" s="4" t="s">
        <v>26</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357</v>
      </c>
      <c r="C3" s="6" t="n">
        <v>73</v>
      </c>
    </row>
    <row r="4" spans="1:3">
      <c r="A4" s="4" t="s">
        <v>45</v>
      </c>
      <c r="B4" s="5" t="n">
        <v>71</v>
      </c>
      <c r="C4" s="5" t="n">
        <v>18</v>
      </c>
    </row>
    <row r="5" spans="1:3">
      <c r="A5" s="4" t="s">
        <v>46</v>
      </c>
      <c r="B5" s="4" t="s">
        <v>47</v>
      </c>
      <c r="C5" s="5" t="n">
        <v>474</v>
      </c>
    </row>
    <row r="6" spans="1:3">
      <c r="A6" s="4" t="s">
        <v>48</v>
      </c>
      <c r="B6" s="5" t="n">
        <v>428</v>
      </c>
      <c r="C6" s="5" t="n">
        <v>565</v>
      </c>
    </row>
    <row r="7" spans="1:3">
      <c r="A7" s="3" t="s">
        <v>49</v>
      </c>
    </row>
    <row r="8" spans="1:3">
      <c r="A8" s="4" t="s">
        <v>50</v>
      </c>
      <c r="B8" s="5" t="n">
        <v>35</v>
      </c>
      <c r="C8" s="5" t="n">
        <v>35</v>
      </c>
    </row>
    <row r="9" spans="1:3">
      <c r="A9" s="4" t="s">
        <v>51</v>
      </c>
      <c r="B9" s="5" t="n">
        <v>5</v>
      </c>
      <c r="C9" s="5" t="n">
        <v>12</v>
      </c>
    </row>
    <row r="10" spans="1:3">
      <c r="A10" s="4" t="s">
        <v>52</v>
      </c>
      <c r="B10" s="5" t="n">
        <v>10617</v>
      </c>
      <c r="C10" s="5" t="n">
        <v>10617</v>
      </c>
    </row>
    <row r="11" spans="1:3">
      <c r="A11" s="4" t="s">
        <v>53</v>
      </c>
      <c r="B11" s="5" t="n">
        <v>11085</v>
      </c>
      <c r="C11" s="5" t="n">
        <v>11229</v>
      </c>
    </row>
    <row r="12" spans="1:3">
      <c r="A12" s="3" t="s">
        <v>43</v>
      </c>
    </row>
    <row r="13" spans="1:3">
      <c r="A13" s="4" t="s">
        <v>54</v>
      </c>
      <c r="B13" s="5" t="n">
        <v>2941</v>
      </c>
      <c r="C13" s="5" t="n">
        <v>1686</v>
      </c>
    </row>
    <row r="14" spans="1:3">
      <c r="A14" s="4" t="s">
        <v>55</v>
      </c>
      <c r="B14" s="5" t="n">
        <v>1480</v>
      </c>
      <c r="C14" s="5" t="n">
        <v>1480</v>
      </c>
    </row>
    <row r="15" spans="1:3">
      <c r="A15" s="4" t="s">
        <v>56</v>
      </c>
      <c r="B15" s="5" t="n">
        <v>800</v>
      </c>
      <c r="C15" s="5" t="n">
        <v>756</v>
      </c>
    </row>
    <row r="16" spans="1:3">
      <c r="A16" s="4" t="s">
        <v>57</v>
      </c>
      <c r="B16" s="4" t="s">
        <v>47</v>
      </c>
      <c r="C16" s="5" t="n">
        <v>8</v>
      </c>
    </row>
    <row r="17" spans="1:3">
      <c r="A17" s="4" t="s">
        <v>58</v>
      </c>
      <c r="B17" s="5" t="n">
        <v>5221</v>
      </c>
      <c r="C17" s="5" t="n">
        <v>3930</v>
      </c>
    </row>
    <row r="18" spans="1:3">
      <c r="A18" s="4" t="s">
        <v>59</v>
      </c>
      <c r="B18" s="5" t="n">
        <v>1012</v>
      </c>
      <c r="C18" s="5" t="n">
        <v>4106</v>
      </c>
    </row>
    <row r="19" spans="1:3">
      <c r="A19" s="4" t="s">
        <v>60</v>
      </c>
      <c r="B19" s="5" t="n">
        <v>6233</v>
      </c>
      <c r="C19" s="5" t="n">
        <v>8036</v>
      </c>
    </row>
    <row r="20" spans="1:3">
      <c r="A20" s="4" t="s">
        <v>61</v>
      </c>
      <c r="B20" s="4" t="s">
        <v>47</v>
      </c>
      <c r="C20" s="4" t="s">
        <v>47</v>
      </c>
    </row>
    <row r="21" spans="1:3">
      <c r="A21" s="3" t="s">
        <v>62</v>
      </c>
    </row>
    <row r="22" spans="1:3">
      <c r="A22" s="4" t="s">
        <v>63</v>
      </c>
      <c r="B22" s="5" t="n">
        <v>82939</v>
      </c>
      <c r="C22" s="5" t="n">
        <v>74683</v>
      </c>
    </row>
    <row r="23" spans="1:3">
      <c r="A23" s="4" t="s">
        <v>64</v>
      </c>
      <c r="B23" s="5" t="n">
        <v>13124</v>
      </c>
      <c r="C23" s="5" t="n">
        <v>12379</v>
      </c>
    </row>
    <row r="24" spans="1:3">
      <c r="A24" s="4" t="s">
        <v>65</v>
      </c>
      <c r="B24" s="5" t="n">
        <v>-90685</v>
      </c>
      <c r="C24" s="5" t="n">
        <v>-83349</v>
      </c>
    </row>
    <row r="25" spans="1:3">
      <c r="A25" s="4" t="s">
        <v>66</v>
      </c>
      <c r="B25" s="5" t="n">
        <v>-526</v>
      </c>
      <c r="C25" s="5" t="n">
        <v>-520</v>
      </c>
    </row>
    <row r="26" spans="1:3">
      <c r="A26" s="4" t="s">
        <v>67</v>
      </c>
      <c r="B26" s="5" t="n">
        <v>4852</v>
      </c>
      <c r="C26" s="5" t="n">
        <v>3193</v>
      </c>
    </row>
    <row r="27" spans="1:3">
      <c r="A27" s="4" t="s">
        <v>68</v>
      </c>
      <c r="B27" s="6" t="n">
        <v>11085</v>
      </c>
      <c r="C27" s="6" t="n">
        <v>11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02</v>
      </c>
      <c r="B13" s="4" t="s">
        <v>237</v>
      </c>
    </row>
    <row r="14" spans="1:2">
      <c r="A14" s="4" t="s">
        <v>238</v>
      </c>
      <c r="B14" s="4" t="s">
        <v>239</v>
      </c>
    </row>
    <row r="15" spans="1:2">
      <c r="A15" s="4" t="s">
        <v>240</v>
      </c>
      <c r="B15" s="4" t="s">
        <v>241</v>
      </c>
    </row>
    <row r="16" spans="1:2">
      <c r="A16" s="4" t="s">
        <v>242</v>
      </c>
      <c r="B1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5</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207</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11</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93</v>
      </c>
      <c r="B1" s="2" t="s">
        <v>1</v>
      </c>
    </row>
    <row r="2" spans="1:2">
      <c r="B2" s="2" t="s">
        <v>294</v>
      </c>
    </row>
    <row r="3" spans="1:2">
      <c r="A3" s="3" t="s">
        <v>295</v>
      </c>
    </row>
    <row r="4" spans="1:2">
      <c r="A4" s="4" t="s">
        <v>296</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9</v>
      </c>
      <c r="B1" s="2" t="s">
        <v>1</v>
      </c>
    </row>
    <row r="2" spans="1:3">
      <c r="B2" s="2" t="s">
        <v>2</v>
      </c>
      <c r="C2" s="2" t="s">
        <v>42</v>
      </c>
    </row>
    <row r="3" spans="1:3">
      <c r="A3" s="3" t="s">
        <v>70</v>
      </c>
    </row>
    <row r="4" spans="1:3">
      <c r="A4" s="4" t="s">
        <v>71</v>
      </c>
      <c r="B4" s="4" t="s">
        <v>72</v>
      </c>
      <c r="C4" s="4" t="s">
        <v>72</v>
      </c>
    </row>
    <row r="5" spans="1:3">
      <c r="A5" s="4" t="s">
        <v>73</v>
      </c>
      <c r="B5" s="5" t="n">
        <v>232496215</v>
      </c>
      <c r="C5" s="5" t="n">
        <v>2134053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97</v>
      </c>
      <c r="B1" s="2" t="s">
        <v>1</v>
      </c>
    </row>
    <row r="2" spans="1:3">
      <c r="B2" s="2" t="s">
        <v>2</v>
      </c>
      <c r="C2" s="2" t="s">
        <v>42</v>
      </c>
    </row>
    <row r="3" spans="1:3">
      <c r="A3" s="4" t="s">
        <v>298</v>
      </c>
    </row>
    <row r="4" spans="1:3">
      <c r="A4" s="4" t="s">
        <v>299</v>
      </c>
      <c r="B4" s="4" t="s">
        <v>300</v>
      </c>
      <c r="C4" s="4" t="s">
        <v>300</v>
      </c>
    </row>
    <row r="5" spans="1:3">
      <c r="A5" s="4" t="s">
        <v>301</v>
      </c>
    </row>
    <row r="6" spans="1:3">
      <c r="A6" s="4" t="s">
        <v>299</v>
      </c>
      <c r="B6" s="4" t="s">
        <v>300</v>
      </c>
      <c r="C6" s="4" t="s">
        <v>300</v>
      </c>
    </row>
    <row r="7" spans="1:3">
      <c r="A7" s="4" t="s">
        <v>298</v>
      </c>
    </row>
    <row r="8" spans="1:3">
      <c r="A8" s="4" t="s">
        <v>302</v>
      </c>
      <c r="B8" s="4" t="s">
        <v>303</v>
      </c>
      <c r="C8" s="4" t="s">
        <v>303</v>
      </c>
    </row>
    <row r="9" spans="1:3">
      <c r="A9" s="4" t="s">
        <v>301</v>
      </c>
    </row>
    <row r="10" spans="1:3">
      <c r="A10" s="4" t="s">
        <v>302</v>
      </c>
      <c r="B10" s="4" t="s">
        <v>304</v>
      </c>
      <c r="C10" s="4" t="s">
        <v>3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5</v>
      </c>
      <c r="B1" s="2" t="s">
        <v>2</v>
      </c>
      <c r="C1" s="2" t="s">
        <v>42</v>
      </c>
    </row>
    <row r="2" spans="1:3">
      <c r="A2" s="3" t="s">
        <v>306</v>
      </c>
    </row>
    <row r="3" spans="1:3">
      <c r="A3" s="4" t="s">
        <v>307</v>
      </c>
      <c r="B3" s="6" t="n">
        <v>83</v>
      </c>
      <c r="C3" s="6" t="n">
        <v>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08</v>
      </c>
      <c r="B1" s="2" t="s">
        <v>1</v>
      </c>
    </row>
    <row r="2" spans="1:4">
      <c r="B2" s="2" t="s">
        <v>2</v>
      </c>
      <c r="C2" s="2" t="s">
        <v>42</v>
      </c>
      <c r="D2" s="2" t="s">
        <v>75</v>
      </c>
    </row>
    <row r="3" spans="1:4">
      <c r="A3" s="3" t="s">
        <v>309</v>
      </c>
    </row>
    <row r="4" spans="1:4">
      <c r="A4" s="4" t="s">
        <v>88</v>
      </c>
      <c r="B4" s="6" t="n">
        <v>7336</v>
      </c>
      <c r="C4" s="6" t="n">
        <v>8497</v>
      </c>
      <c r="D4" s="6" t="n">
        <v>14630</v>
      </c>
    </row>
    <row r="5" spans="1:4">
      <c r="A5" s="4" t="s">
        <v>310</v>
      </c>
      <c r="B5" s="5" t="n">
        <v>4793</v>
      </c>
    </row>
    <row r="6" spans="1:4">
      <c r="A6" s="4" t="s">
        <v>65</v>
      </c>
      <c r="B6" s="6" t="n">
        <v>-90685</v>
      </c>
      <c r="C6" s="6" t="n">
        <v>-8334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311</v>
      </c>
      <c r="B1" s="2" t="s">
        <v>312</v>
      </c>
    </row>
    <row r="2" spans="1:2">
      <c r="A2" s="3" t="s">
        <v>313</v>
      </c>
    </row>
    <row r="3" spans="1:2">
      <c r="A3" s="4" t="s">
        <v>314</v>
      </c>
      <c r="B3" s="6" t="n">
        <v>7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5</v>
      </c>
      <c r="B1" s="2" t="s">
        <v>1</v>
      </c>
    </row>
    <row r="2" spans="1:3">
      <c r="B2" s="2" t="s">
        <v>316</v>
      </c>
      <c r="C2" s="2" t="s">
        <v>317</v>
      </c>
    </row>
    <row r="3" spans="1:3">
      <c r="A3" s="4" t="s">
        <v>318</v>
      </c>
    </row>
    <row r="4" spans="1:3">
      <c r="A4" s="3" t="s">
        <v>319</v>
      </c>
    </row>
    <row r="5" spans="1:3">
      <c r="A5" s="4" t="s">
        <v>320</v>
      </c>
      <c r="C5" s="6" t="n">
        <v>13246</v>
      </c>
    </row>
    <row r="6" spans="1:3">
      <c r="A6" s="4" t="s">
        <v>321</v>
      </c>
      <c r="C6" s="6" t="n">
        <v>4736</v>
      </c>
    </row>
    <row r="7" spans="1:3">
      <c r="A7" s="4" t="s">
        <v>322</v>
      </c>
    </row>
    <row r="8" spans="1:3">
      <c r="A8" s="3" t="s">
        <v>319</v>
      </c>
    </row>
    <row r="9" spans="1:3">
      <c r="A9" s="4" t="s">
        <v>323</v>
      </c>
      <c r="C9" s="5" t="n">
        <v>1034348</v>
      </c>
    </row>
    <row r="10" spans="1:3">
      <c r="A10" s="4" t="s">
        <v>324</v>
      </c>
    </row>
    <row r="11" spans="1:3">
      <c r="A11" s="3" t="s">
        <v>319</v>
      </c>
    </row>
    <row r="12" spans="1:3">
      <c r="A12" s="4" t="s">
        <v>325</v>
      </c>
      <c r="C12" s="5" t="n">
        <v>18990539</v>
      </c>
    </row>
    <row r="13" spans="1:3">
      <c r="A13" s="4" t="s">
        <v>326</v>
      </c>
    </row>
    <row r="14" spans="1:3">
      <c r="A14" s="3" t="s">
        <v>319</v>
      </c>
    </row>
    <row r="15" spans="1:3">
      <c r="A15" s="4" t="s">
        <v>327</v>
      </c>
      <c r="C15" s="4" t="s">
        <v>328</v>
      </c>
    </row>
    <row r="16" spans="1:3">
      <c r="A16" s="4" t="s">
        <v>329</v>
      </c>
    </row>
    <row r="17" spans="1:3">
      <c r="A17" s="3" t="s">
        <v>319</v>
      </c>
    </row>
    <row r="18" spans="1:3">
      <c r="A18" s="4" t="s">
        <v>330</v>
      </c>
      <c r="C18" s="4" t="s">
        <v>331</v>
      </c>
    </row>
    <row r="19" spans="1:3">
      <c r="A19" s="4" t="s">
        <v>332</v>
      </c>
    </row>
    <row r="20" spans="1:3">
      <c r="A20" s="3" t="s">
        <v>319</v>
      </c>
    </row>
    <row r="21" spans="1:3">
      <c r="A21" s="4" t="s">
        <v>330</v>
      </c>
      <c r="C21" s="4" t="s">
        <v>333</v>
      </c>
    </row>
    <row r="22" spans="1:3">
      <c r="A22" s="4" t="s">
        <v>334</v>
      </c>
    </row>
    <row r="23" spans="1:3">
      <c r="A23" s="3" t="s">
        <v>319</v>
      </c>
    </row>
    <row r="24" spans="1:3">
      <c r="A24" s="4" t="s">
        <v>335</v>
      </c>
      <c r="B24" s="4" t="s">
        <v>336</v>
      </c>
    </row>
    <row r="25" spans="1:3">
      <c r="A25" s="4" t="s">
        <v>337</v>
      </c>
      <c r="B25" s="4" t="s">
        <v>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38</v>
      </c>
      <c r="B1" s="2" t="s">
        <v>2</v>
      </c>
      <c r="C1" s="2" t="s">
        <v>42</v>
      </c>
      <c r="D1" s="2" t="s">
        <v>75</v>
      </c>
    </row>
    <row r="2" spans="1:4">
      <c r="A2" s="3" t="s">
        <v>187</v>
      </c>
    </row>
    <row r="3" spans="1:4">
      <c r="A3" s="4" t="s">
        <v>339</v>
      </c>
      <c r="B3" s="6" t="n">
        <v>800</v>
      </c>
      <c r="C3" s="6" t="n">
        <v>756</v>
      </c>
      <c r="D3" s="6" t="n">
        <v>592</v>
      </c>
    </row>
    <row r="4" spans="1:4">
      <c r="A4" s="4" t="s">
        <v>340</v>
      </c>
      <c r="B4" s="6" t="n">
        <v>1012</v>
      </c>
      <c r="C4" s="6" t="n">
        <v>41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41</v>
      </c>
      <c r="B1" s="2" t="s">
        <v>1</v>
      </c>
    </row>
    <row r="2" spans="1:3">
      <c r="B2" s="2" t="s">
        <v>2</v>
      </c>
      <c r="C2" s="2" t="s">
        <v>42</v>
      </c>
    </row>
    <row r="3" spans="1:3">
      <c r="A3" s="3" t="s">
        <v>187</v>
      </c>
    </row>
    <row r="4" spans="1:3">
      <c r="A4" s="4" t="s">
        <v>342</v>
      </c>
      <c r="B4" s="6" t="n">
        <v>756</v>
      </c>
      <c r="C4" s="6" t="n">
        <v>592</v>
      </c>
    </row>
    <row r="5" spans="1:3">
      <c r="A5" s="4" t="s">
        <v>343</v>
      </c>
      <c r="B5" s="5" t="n">
        <v>44</v>
      </c>
      <c r="C5" s="5" t="n">
        <v>164</v>
      </c>
    </row>
    <row r="6" spans="1:3">
      <c r="A6" s="4" t="s">
        <v>344</v>
      </c>
      <c r="B6" s="6" t="n">
        <v>800</v>
      </c>
      <c r="C6" s="6" t="n">
        <v>7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42</v>
      </c>
    </row>
    <row r="3" spans="1:3">
      <c r="A3" s="3" t="s">
        <v>346</v>
      </c>
    </row>
    <row r="4" spans="1:3">
      <c r="A4" s="4" t="s">
        <v>342</v>
      </c>
      <c r="B4" s="6" t="n">
        <v>8</v>
      </c>
      <c r="C4" s="6" t="n">
        <v>82</v>
      </c>
    </row>
    <row r="5" spans="1:3">
      <c r="A5" s="4" t="s">
        <v>347</v>
      </c>
      <c r="B5" s="5" t="n">
        <v>-8</v>
      </c>
      <c r="C5" s="5" t="n">
        <v>-74</v>
      </c>
    </row>
    <row r="6" spans="1:3">
      <c r="A6" s="4" t="s">
        <v>344</v>
      </c>
      <c r="B6" s="4" t="s">
        <v>47</v>
      </c>
      <c r="C6" s="6" t="n">
        <v>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8</v>
      </c>
      <c r="B1" s="2" t="s">
        <v>349</v>
      </c>
      <c r="C1" s="2" t="s">
        <v>350</v>
      </c>
      <c r="D1" s="2" t="s">
        <v>351</v>
      </c>
      <c r="E1" s="2" t="s">
        <v>352</v>
      </c>
      <c r="F1" s="2" t="s">
        <v>353</v>
      </c>
      <c r="G1" s="2" t="s">
        <v>2</v>
      </c>
      <c r="H1" s="2" t="s">
        <v>42</v>
      </c>
    </row>
    <row r="2" spans="1:8">
      <c r="A2" s="3" t="s">
        <v>346</v>
      </c>
    </row>
    <row r="3" spans="1:8">
      <c r="A3" s="4" t="s">
        <v>342</v>
      </c>
      <c r="G3" s="6" t="n">
        <v>4106</v>
      </c>
      <c r="H3" s="6" t="n">
        <v>3465</v>
      </c>
    </row>
    <row r="4" spans="1:8">
      <c r="A4" s="4" t="s">
        <v>354</v>
      </c>
      <c r="B4" s="6" t="n">
        <v>1000</v>
      </c>
      <c r="C4" s="6" t="n">
        <v>1000</v>
      </c>
      <c r="D4" s="6" t="n">
        <v>1000</v>
      </c>
      <c r="E4" s="6" t="n">
        <v>1000</v>
      </c>
      <c r="F4" s="6" t="n">
        <v>2500</v>
      </c>
      <c r="G4" s="5" t="n">
        <v>1000</v>
      </c>
      <c r="H4" s="5" t="n">
        <v>4500</v>
      </c>
    </row>
    <row r="5" spans="1:8">
      <c r="A5" s="4" t="s">
        <v>355</v>
      </c>
      <c r="G5" s="5" t="n">
        <v>-4582</v>
      </c>
      <c r="H5" s="5" t="n">
        <v>-5130</v>
      </c>
    </row>
    <row r="6" spans="1:8">
      <c r="A6" s="4" t="s">
        <v>356</v>
      </c>
      <c r="G6" s="5" t="n">
        <v>488</v>
      </c>
      <c r="H6" s="5" t="n">
        <v>1271</v>
      </c>
    </row>
    <row r="7" spans="1:8">
      <c r="A7" s="4" t="s">
        <v>344</v>
      </c>
      <c r="G7" s="6" t="n">
        <v>1012</v>
      </c>
      <c r="H7" s="6" t="n">
        <v>41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7"/>
    <col customWidth="1" max="5" min="5" width="24"/>
    <col customWidth="1" max="6" min="6" width="24"/>
    <col customWidth="1" max="7" min="7" width="24"/>
    <col customWidth="1" max="8" min="8" width="24"/>
  </cols>
  <sheetData>
    <row r="1" spans="1:8">
      <c r="A1" s="1" t="s">
        <v>357</v>
      </c>
      <c r="C1" s="2" t="s">
        <v>358</v>
      </c>
      <c r="D1" s="2" t="s">
        <v>1</v>
      </c>
    </row>
    <row r="2" spans="1:8">
      <c r="C2" s="2" t="s">
        <v>359</v>
      </c>
      <c r="D2" s="2" t="s">
        <v>360</v>
      </c>
      <c r="E2" s="2" t="s">
        <v>361</v>
      </c>
      <c r="F2" s="2" t="s">
        <v>362</v>
      </c>
      <c r="G2" s="2" t="s">
        <v>363</v>
      </c>
      <c r="H2" s="2" t="s">
        <v>364</v>
      </c>
    </row>
    <row r="3" spans="1:8">
      <c r="A3" s="4" t="s">
        <v>365</v>
      </c>
    </row>
    <row r="4" spans="1:8">
      <c r="A4" s="4" t="s">
        <v>366</v>
      </c>
      <c r="E4" s="7" t="n">
        <v>0.77</v>
      </c>
      <c r="F4" s="7" t="n">
        <v>0.78</v>
      </c>
      <c r="G4" s="7" t="n">
        <v>0.79</v>
      </c>
      <c r="H4" s="7" t="n">
        <v>0.74</v>
      </c>
    </row>
    <row r="5" spans="1:8">
      <c r="A5" s="4" t="s">
        <v>367</v>
      </c>
    </row>
    <row r="6" spans="1:8">
      <c r="A6" s="4" t="s">
        <v>368</v>
      </c>
      <c r="D6" s="4" t="s">
        <v>369</v>
      </c>
      <c r="E6" s="4" t="s">
        <v>369</v>
      </c>
    </row>
    <row r="7" spans="1:8">
      <c r="A7" s="4" t="s">
        <v>370</v>
      </c>
    </row>
    <row r="8" spans="1:8">
      <c r="A8" s="4" t="s">
        <v>371</v>
      </c>
      <c r="D8" s="6" t="n">
        <v>1000</v>
      </c>
    </row>
    <row r="9" spans="1:8">
      <c r="A9" s="4" t="s">
        <v>372</v>
      </c>
      <c r="B9" s="4" t="s">
        <v>373</v>
      </c>
      <c r="D9" s="6" t="n">
        <v>1200</v>
      </c>
    </row>
    <row r="10" spans="1:8">
      <c r="A10" s="4" t="s">
        <v>374</v>
      </c>
      <c r="B10" s="4" t="s">
        <v>375</v>
      </c>
      <c r="D10" s="5" t="n">
        <v>1207929</v>
      </c>
    </row>
    <row r="11" spans="1:8">
      <c r="A11" s="4" t="s">
        <v>376</v>
      </c>
      <c r="B11" s="4" t="s">
        <v>377</v>
      </c>
      <c r="D11" s="6" t="n">
        <v>127</v>
      </c>
    </row>
    <row r="12" spans="1:8">
      <c r="A12" s="4" t="s">
        <v>378</v>
      </c>
    </row>
    <row r="13" spans="1:8">
      <c r="A13" s="4" t="s">
        <v>371</v>
      </c>
      <c r="D13" s="5" t="n">
        <v>2500</v>
      </c>
    </row>
    <row r="14" spans="1:8">
      <c r="A14" s="4" t="s">
        <v>372</v>
      </c>
      <c r="B14" s="4" t="s">
        <v>373</v>
      </c>
      <c r="D14" s="6" t="n">
        <v>3000</v>
      </c>
    </row>
    <row r="15" spans="1:8">
      <c r="A15" s="4" t="s">
        <v>374</v>
      </c>
      <c r="B15" s="4" t="s">
        <v>375</v>
      </c>
      <c r="D15" s="5" t="n">
        <v>2617661</v>
      </c>
    </row>
    <row r="16" spans="1:8">
      <c r="A16" s="4" t="s">
        <v>376</v>
      </c>
      <c r="B16" s="4" t="s">
        <v>377</v>
      </c>
      <c r="D16" s="6" t="n">
        <v>425</v>
      </c>
    </row>
    <row r="17" spans="1:8">
      <c r="A17" s="4" t="s">
        <v>379</v>
      </c>
    </row>
    <row r="18" spans="1:8">
      <c r="A18" s="4" t="s">
        <v>371</v>
      </c>
      <c r="D18" s="5" t="n">
        <v>4500</v>
      </c>
    </row>
    <row r="19" spans="1:8">
      <c r="A19" s="4" t="s">
        <v>372</v>
      </c>
      <c r="B19" s="4" t="s">
        <v>373</v>
      </c>
      <c r="D19" s="6" t="n">
        <v>5400</v>
      </c>
    </row>
    <row r="20" spans="1:8">
      <c r="A20" s="4" t="s">
        <v>374</v>
      </c>
      <c r="B20" s="4" t="s">
        <v>375</v>
      </c>
      <c r="D20" s="5" t="n">
        <v>4884462</v>
      </c>
    </row>
    <row r="21" spans="1:8">
      <c r="A21" s="4" t="s">
        <v>376</v>
      </c>
      <c r="B21" s="4" t="s">
        <v>377</v>
      </c>
      <c r="D21" s="6" t="n">
        <v>724</v>
      </c>
    </row>
    <row r="22" spans="1:8">
      <c r="A22" s="4" t="s">
        <v>380</v>
      </c>
    </row>
    <row r="23" spans="1:8">
      <c r="A23" s="4" t="s">
        <v>371</v>
      </c>
      <c r="D23" s="5" t="n">
        <v>1000</v>
      </c>
    </row>
    <row r="24" spans="1:8">
      <c r="A24" s="4" t="s">
        <v>372</v>
      </c>
      <c r="B24" s="4" t="s">
        <v>373</v>
      </c>
      <c r="D24" s="6" t="n">
        <v>1200</v>
      </c>
    </row>
    <row r="25" spans="1:8">
      <c r="A25" s="4" t="s">
        <v>374</v>
      </c>
      <c r="B25" s="4" t="s">
        <v>375</v>
      </c>
      <c r="D25" s="5" t="n">
        <v>1035319</v>
      </c>
    </row>
    <row r="26" spans="1:8">
      <c r="A26" s="4" t="s">
        <v>376</v>
      </c>
      <c r="B26" s="4" t="s">
        <v>377</v>
      </c>
      <c r="D26" s="6" t="n">
        <v>156</v>
      </c>
    </row>
    <row r="27" spans="1:8">
      <c r="A27" s="4" t="s">
        <v>381</v>
      </c>
    </row>
    <row r="28" spans="1:8">
      <c r="A28" s="4" t="s">
        <v>368</v>
      </c>
      <c r="C28" s="4" t="s">
        <v>382</v>
      </c>
    </row>
    <row r="29" spans="1:8">
      <c r="A29" s="4" t="s">
        <v>383</v>
      </c>
    </row>
    <row r="30" spans="1:8">
      <c r="A30" s="4" t="s">
        <v>384</v>
      </c>
      <c r="D30" s="4" t="s">
        <v>385</v>
      </c>
    </row>
    <row r="31" spans="1:8">
      <c r="A31" s="4" t="s">
        <v>371</v>
      </c>
      <c r="D31" s="6" t="n">
        <v>250</v>
      </c>
    </row>
    <row r="32" spans="1:8">
      <c r="A32" s="4" t="s">
        <v>372</v>
      </c>
      <c r="B32" s="4" t="s">
        <v>373</v>
      </c>
      <c r="D32" s="6" t="n">
        <v>300</v>
      </c>
    </row>
    <row r="33" spans="1:8">
      <c r="A33" s="4" t="s">
        <v>374</v>
      </c>
      <c r="B33" s="4" t="s">
        <v>375</v>
      </c>
      <c r="D33" s="5" t="n">
        <v>260483</v>
      </c>
    </row>
    <row r="34" spans="1:8">
      <c r="A34" s="4" t="s">
        <v>376</v>
      </c>
      <c r="B34" s="4" t="s">
        <v>377</v>
      </c>
      <c r="D34" s="6" t="n">
        <v>33</v>
      </c>
    </row>
    <row r="35" spans="1:8">
      <c r="A35" s="4" t="s">
        <v>386</v>
      </c>
    </row>
    <row r="36" spans="1:8">
      <c r="A36" s="4" t="s">
        <v>366</v>
      </c>
      <c r="B36" s="4" t="s">
        <v>387</v>
      </c>
      <c r="F36" s="8" t="n">
        <v>0.73</v>
      </c>
    </row>
    <row r="37" spans="1:8">
      <c r="A37" s="4" t="s">
        <v>388</v>
      </c>
    </row>
    <row r="38" spans="1:8">
      <c r="A38" s="4" t="s">
        <v>389</v>
      </c>
      <c r="D38" s="4" t="s">
        <v>390</v>
      </c>
    </row>
    <row r="39" spans="1:8">
      <c r="A39" s="4" t="s">
        <v>391</v>
      </c>
    </row>
    <row r="40" spans="1:8">
      <c r="A40" s="4" t="s">
        <v>389</v>
      </c>
      <c r="D40" s="4" t="s">
        <v>392</v>
      </c>
    </row>
    <row r="41" spans="1:8">
      <c r="A41" s="4" t="s">
        <v>393</v>
      </c>
    </row>
    <row r="42" spans="1:8">
      <c r="A42" s="4" t="s">
        <v>389</v>
      </c>
      <c r="D42" s="4" t="s">
        <v>394</v>
      </c>
    </row>
    <row r="43" spans="1:8">
      <c r="A43" s="4" t="s">
        <v>395</v>
      </c>
    </row>
    <row r="44" spans="1:8">
      <c r="A44" s="4" t="s">
        <v>368</v>
      </c>
      <c r="D44" s="4" t="s">
        <v>382</v>
      </c>
    </row>
    <row r="45" spans="1:8">
      <c r="A45" s="4" t="s">
        <v>396</v>
      </c>
    </row>
    <row r="46" spans="1:8">
      <c r="A46" s="4" t="s">
        <v>384</v>
      </c>
      <c r="D46" s="4" t="s">
        <v>397</v>
      </c>
    </row>
    <row r="47" spans="1:8">
      <c r="A47" s="4" t="s">
        <v>371</v>
      </c>
      <c r="D47" s="6" t="n">
        <v>500</v>
      </c>
    </row>
    <row r="48" spans="1:8">
      <c r="A48" s="4" t="s">
        <v>372</v>
      </c>
      <c r="B48" s="4" t="s">
        <v>373</v>
      </c>
      <c r="D48" s="6" t="n">
        <v>600</v>
      </c>
    </row>
    <row r="49" spans="1:8">
      <c r="A49" s="4" t="s">
        <v>374</v>
      </c>
      <c r="B49" s="4" t="s">
        <v>375</v>
      </c>
      <c r="D49" s="5" t="n">
        <v>529344</v>
      </c>
    </row>
    <row r="50" spans="1:8">
      <c r="A50" s="4" t="s">
        <v>376</v>
      </c>
      <c r="B50" s="4" t="s">
        <v>377</v>
      </c>
      <c r="D50" s="6" t="n">
        <v>85</v>
      </c>
    </row>
    <row r="51" spans="1:8">
      <c r="A51" s="4" t="s">
        <v>398</v>
      </c>
    </row>
    <row r="52" spans="1:8">
      <c r="A52" s="4" t="s">
        <v>366</v>
      </c>
      <c r="B52" s="4" t="s">
        <v>387</v>
      </c>
      <c r="F52" s="8" t="n">
        <v>0.7</v>
      </c>
    </row>
    <row r="53" spans="1:8">
      <c r="A53" s="4" t="s">
        <v>399</v>
      </c>
    </row>
    <row r="54" spans="1:8">
      <c r="A54" s="4" t="s">
        <v>389</v>
      </c>
      <c r="D54" s="4" t="s">
        <v>400</v>
      </c>
    </row>
    <row r="55" spans="1:8">
      <c r="A55" s="4" t="s">
        <v>368</v>
      </c>
      <c r="D55" s="4" t="s">
        <v>382</v>
      </c>
    </row>
    <row r="56" spans="1:8">
      <c r="A56" s="4" t="s">
        <v>401</v>
      </c>
    </row>
    <row r="57" spans="1:8">
      <c r="A57" s="4" t="s">
        <v>389</v>
      </c>
      <c r="D57" s="4" t="s">
        <v>392</v>
      </c>
    </row>
    <row r="58" spans="1:8">
      <c r="A58" s="4" t="s">
        <v>402</v>
      </c>
    </row>
    <row r="59" spans="1:8">
      <c r="A59" s="4" t="s">
        <v>389</v>
      </c>
      <c r="D59" s="4" t="s">
        <v>403</v>
      </c>
    </row>
    <row r="60" spans="1:8">
      <c r="A60" s="4" t="s">
        <v>404</v>
      </c>
    </row>
    <row r="61" spans="1:8">
      <c r="A61" s="4" t="s">
        <v>384</v>
      </c>
      <c r="D61" s="4" t="s">
        <v>405</v>
      </c>
    </row>
    <row r="62" spans="1:8">
      <c r="A62" s="4" t="s">
        <v>371</v>
      </c>
      <c r="D62" s="6" t="n">
        <v>250</v>
      </c>
    </row>
    <row r="63" spans="1:8">
      <c r="A63" s="4" t="s">
        <v>372</v>
      </c>
      <c r="B63" s="4" t="s">
        <v>373</v>
      </c>
      <c r="D63" s="6" t="n">
        <v>300</v>
      </c>
    </row>
    <row r="64" spans="1:8">
      <c r="A64" s="4" t="s">
        <v>374</v>
      </c>
      <c r="B64" s="4" t="s">
        <v>375</v>
      </c>
      <c r="D64" s="5" t="n">
        <v>283413</v>
      </c>
    </row>
    <row r="65" spans="1:8">
      <c r="A65" s="4" t="s">
        <v>376</v>
      </c>
      <c r="B65" s="4" t="s">
        <v>377</v>
      </c>
      <c r="D65" s="6" t="n">
        <v>32</v>
      </c>
    </row>
    <row r="66" spans="1:8">
      <c r="A66" s="4" t="s">
        <v>406</v>
      </c>
    </row>
    <row r="67" spans="1:8">
      <c r="A67" s="4" t="s">
        <v>366</v>
      </c>
      <c r="B67" s="4" t="s">
        <v>387</v>
      </c>
      <c r="F67" s="8" t="n">
        <v>0.66</v>
      </c>
    </row>
    <row r="68" spans="1:8">
      <c r="A68" s="4" t="s">
        <v>407</v>
      </c>
    </row>
    <row r="69" spans="1:8">
      <c r="A69" s="4" t="s">
        <v>389</v>
      </c>
      <c r="D69" s="4" t="s">
        <v>390</v>
      </c>
    </row>
    <row r="70" spans="1:8">
      <c r="A70" s="4" t="s">
        <v>408</v>
      </c>
    </row>
    <row r="71" spans="1:8">
      <c r="A71" s="4" t="s">
        <v>389</v>
      </c>
      <c r="D71" s="4" t="s">
        <v>392</v>
      </c>
    </row>
    <row r="72" spans="1:8">
      <c r="A72" s="4" t="s">
        <v>409</v>
      </c>
    </row>
    <row r="73" spans="1:8">
      <c r="A73" s="4" t="s">
        <v>389</v>
      </c>
      <c r="D73" s="4" t="s">
        <v>410</v>
      </c>
    </row>
    <row r="74" spans="1:8">
      <c r="A74" s="4" t="s">
        <v>411</v>
      </c>
    </row>
    <row r="75" spans="1:8">
      <c r="A75" s="4" t="s">
        <v>368</v>
      </c>
      <c r="D75" s="4" t="s">
        <v>382</v>
      </c>
    </row>
    <row r="76" spans="1:8">
      <c r="A76" s="4" t="s">
        <v>412</v>
      </c>
    </row>
    <row r="77" spans="1:8">
      <c r="A77" s="4" t="s">
        <v>384</v>
      </c>
      <c r="D77" s="4" t="s">
        <v>413</v>
      </c>
    </row>
    <row r="78" spans="1:8">
      <c r="A78" s="4" t="s">
        <v>371</v>
      </c>
      <c r="D78" s="6" t="n">
        <v>500</v>
      </c>
    </row>
    <row r="79" spans="1:8">
      <c r="A79" s="4" t="s">
        <v>372</v>
      </c>
      <c r="B79" s="4" t="s">
        <v>373</v>
      </c>
      <c r="D79" s="6" t="n">
        <v>600</v>
      </c>
    </row>
    <row r="80" spans="1:8">
      <c r="A80" s="4" t="s">
        <v>374</v>
      </c>
      <c r="B80" s="4" t="s">
        <v>375</v>
      </c>
      <c r="D80" s="5" t="n">
        <v>541435</v>
      </c>
    </row>
    <row r="81" spans="1:8">
      <c r="A81" s="4" t="s">
        <v>376</v>
      </c>
      <c r="B81" s="4" t="s">
        <v>377</v>
      </c>
      <c r="D81" s="6" t="n">
        <v>79</v>
      </c>
    </row>
    <row r="82" spans="1:8">
      <c r="A82" s="4" t="s">
        <v>414</v>
      </c>
    </row>
    <row r="83" spans="1:8">
      <c r="A83" s="4" t="s">
        <v>366</v>
      </c>
      <c r="B83" s="4" t="s">
        <v>387</v>
      </c>
      <c r="F83" s="8" t="n">
        <v>0.6899999999999999</v>
      </c>
    </row>
    <row r="84" spans="1:8">
      <c r="A84" s="4" t="s">
        <v>415</v>
      </c>
    </row>
    <row r="85" spans="1:8">
      <c r="A85" s="4" t="s">
        <v>389</v>
      </c>
      <c r="D85" s="4" t="s">
        <v>400</v>
      </c>
    </row>
    <row r="86" spans="1:8">
      <c r="A86" s="4" t="s">
        <v>416</v>
      </c>
    </row>
    <row r="87" spans="1:8">
      <c r="A87" s="4" t="s">
        <v>389</v>
      </c>
      <c r="D87" s="4" t="s">
        <v>392</v>
      </c>
    </row>
    <row r="88" spans="1:8">
      <c r="A88" s="4" t="s">
        <v>417</v>
      </c>
    </row>
    <row r="89" spans="1:8">
      <c r="A89" s="4" t="s">
        <v>389</v>
      </c>
      <c r="D89" s="4" t="s">
        <v>418</v>
      </c>
    </row>
    <row r="90" spans="1:8">
      <c r="A90" s="4" t="s">
        <v>419</v>
      </c>
    </row>
    <row r="91" spans="1:8">
      <c r="A91" s="4" t="s">
        <v>368</v>
      </c>
      <c r="D91" s="4" t="s">
        <v>382</v>
      </c>
    </row>
    <row r="92" spans="1:8">
      <c r="A92" s="4" t="s">
        <v>420</v>
      </c>
    </row>
    <row r="93" spans="1:8">
      <c r="A93" s="4" t="s">
        <v>384</v>
      </c>
      <c r="D93" s="4" t="s">
        <v>421</v>
      </c>
    </row>
    <row r="94" spans="1:8">
      <c r="A94" s="4" t="s">
        <v>371</v>
      </c>
      <c r="D94" s="6" t="n">
        <v>250</v>
      </c>
    </row>
    <row r="95" spans="1:8">
      <c r="A95" s="4" t="s">
        <v>372</v>
      </c>
      <c r="B95" s="4" t="s">
        <v>373</v>
      </c>
      <c r="D95" s="6" t="n">
        <v>300</v>
      </c>
    </row>
    <row r="96" spans="1:8">
      <c r="A96" s="4" t="s">
        <v>374</v>
      </c>
      <c r="B96" s="4" t="s">
        <v>375</v>
      </c>
      <c r="D96" s="5" t="n">
        <v>308901</v>
      </c>
    </row>
    <row r="97" spans="1:8">
      <c r="A97" s="4" t="s">
        <v>376</v>
      </c>
      <c r="B97" s="4" t="s">
        <v>377</v>
      </c>
      <c r="D97" s="6" t="n">
        <v>31</v>
      </c>
    </row>
    <row r="98" spans="1:8">
      <c r="A98" s="4" t="s">
        <v>422</v>
      </c>
    </row>
    <row r="99" spans="1:8">
      <c r="A99" s="4" t="s">
        <v>366</v>
      </c>
      <c r="B99" s="4" t="s">
        <v>387</v>
      </c>
      <c r="F99" s="8" t="n">
        <v>0.62</v>
      </c>
    </row>
    <row r="100" spans="1:8">
      <c r="A100" s="4" t="s">
        <v>423</v>
      </c>
    </row>
    <row r="101" spans="1:8">
      <c r="A101" s="4" t="s">
        <v>389</v>
      </c>
      <c r="D101" s="4" t="s">
        <v>424</v>
      </c>
    </row>
    <row r="102" spans="1:8">
      <c r="A102" s="4" t="s">
        <v>425</v>
      </c>
    </row>
    <row r="103" spans="1:8">
      <c r="A103" s="4" t="s">
        <v>389</v>
      </c>
      <c r="D103" s="4" t="s">
        <v>392</v>
      </c>
    </row>
    <row r="104" spans="1:8">
      <c r="A104" s="4" t="s">
        <v>426</v>
      </c>
    </row>
    <row r="105" spans="1:8">
      <c r="A105" s="4" t="s">
        <v>389</v>
      </c>
      <c r="D105" s="4" t="s">
        <v>427</v>
      </c>
    </row>
    <row r="106" spans="1:8">
      <c r="A106" s="4" t="s">
        <v>428</v>
      </c>
    </row>
    <row r="107" spans="1:8">
      <c r="A107" s="4" t="s">
        <v>368</v>
      </c>
      <c r="D107" s="4" t="s">
        <v>382</v>
      </c>
    </row>
    <row r="108" spans="1:8">
      <c r="A108" s="4" t="s">
        <v>429</v>
      </c>
    </row>
    <row r="109" spans="1:8">
      <c r="A109" s="4" t="s">
        <v>384</v>
      </c>
      <c r="D109" s="4" t="s">
        <v>430</v>
      </c>
    </row>
    <row r="110" spans="1:8">
      <c r="A110" s="4" t="s">
        <v>371</v>
      </c>
      <c r="D110" s="6" t="n">
        <v>250</v>
      </c>
    </row>
    <row r="111" spans="1:8">
      <c r="A111" s="4" t="s">
        <v>372</v>
      </c>
      <c r="B111" s="4" t="s">
        <v>373</v>
      </c>
      <c r="D111" s="6" t="n">
        <v>300</v>
      </c>
    </row>
    <row r="112" spans="1:8">
      <c r="A112" s="4" t="s">
        <v>374</v>
      </c>
      <c r="B112" s="4" t="s">
        <v>375</v>
      </c>
      <c r="D112" s="5" t="n">
        <v>355132</v>
      </c>
    </row>
    <row r="113" spans="1:8">
      <c r="A113" s="4" t="s">
        <v>376</v>
      </c>
      <c r="B113" s="4" t="s">
        <v>377</v>
      </c>
      <c r="D113" s="6" t="n">
        <v>31</v>
      </c>
    </row>
    <row r="114" spans="1:8">
      <c r="A114" s="4" t="s">
        <v>431</v>
      </c>
    </row>
    <row r="115" spans="1:8">
      <c r="A115" s="4" t="s">
        <v>366</v>
      </c>
      <c r="B115" s="4" t="s">
        <v>387</v>
      </c>
      <c r="F115" s="8" t="n">
        <v>0.54</v>
      </c>
    </row>
    <row r="116" spans="1:8">
      <c r="A116" s="4" t="s">
        <v>432</v>
      </c>
    </row>
    <row r="117" spans="1:8">
      <c r="A117" s="4" t="s">
        <v>389</v>
      </c>
      <c r="D117" s="4" t="s">
        <v>424</v>
      </c>
    </row>
    <row r="118" spans="1:8">
      <c r="A118" s="4" t="s">
        <v>433</v>
      </c>
    </row>
    <row r="119" spans="1:8">
      <c r="A119" s="4" t="s">
        <v>389</v>
      </c>
      <c r="D119" s="4" t="s">
        <v>392</v>
      </c>
    </row>
    <row r="120" spans="1:8">
      <c r="A120" s="4" t="s">
        <v>434</v>
      </c>
    </row>
    <row r="121" spans="1:8">
      <c r="A121" s="4" t="s">
        <v>389</v>
      </c>
      <c r="D121" s="4" t="s">
        <v>435</v>
      </c>
    </row>
    <row r="122" spans="1:8">
      <c r="A122" s="4" t="s">
        <v>436</v>
      </c>
    </row>
    <row r="123" spans="1:8">
      <c r="A123" s="4" t="s">
        <v>368</v>
      </c>
      <c r="D123" s="4" t="s">
        <v>382</v>
      </c>
    </row>
    <row r="124" spans="1:8">
      <c r="A124" s="4" t="s">
        <v>437</v>
      </c>
    </row>
    <row r="125" spans="1:8">
      <c r="A125" s="4" t="s">
        <v>384</v>
      </c>
      <c r="D125" s="4" t="s">
        <v>438</v>
      </c>
    </row>
    <row r="126" spans="1:8">
      <c r="A126" s="4" t="s">
        <v>371</v>
      </c>
      <c r="D126" s="6" t="n">
        <v>1500</v>
      </c>
    </row>
    <row r="127" spans="1:8">
      <c r="A127" s="4" t="s">
        <v>372</v>
      </c>
      <c r="B127" s="4" t="s">
        <v>373</v>
      </c>
      <c r="D127" s="6" t="n">
        <v>1800</v>
      </c>
    </row>
    <row r="128" spans="1:8">
      <c r="A128" s="4" t="s">
        <v>374</v>
      </c>
      <c r="B128" s="4" t="s">
        <v>375</v>
      </c>
      <c r="D128" s="5" t="n">
        <v>1546882</v>
      </c>
    </row>
    <row r="129" spans="1:8">
      <c r="A129" s="4" t="s">
        <v>376</v>
      </c>
      <c r="B129" s="4" t="s">
        <v>377</v>
      </c>
      <c r="D129" s="6" t="n">
        <v>261</v>
      </c>
    </row>
    <row r="130" spans="1:8">
      <c r="A130" s="4" t="s">
        <v>439</v>
      </c>
    </row>
    <row r="131" spans="1:8">
      <c r="A131" s="4" t="s">
        <v>366</v>
      </c>
      <c r="B131" s="4" t="s">
        <v>387</v>
      </c>
      <c r="F131" s="8" t="n">
        <v>0.72</v>
      </c>
    </row>
    <row r="132" spans="1:8">
      <c r="A132" s="4" t="s">
        <v>440</v>
      </c>
    </row>
    <row r="133" spans="1:8">
      <c r="A133" s="4" t="s">
        <v>389</v>
      </c>
      <c r="D133" s="4" t="s">
        <v>400</v>
      </c>
    </row>
    <row r="134" spans="1:8">
      <c r="A134" s="4" t="s">
        <v>441</v>
      </c>
    </row>
    <row r="135" spans="1:8">
      <c r="A135" s="4" t="s">
        <v>389</v>
      </c>
      <c r="D135" s="4" t="s">
        <v>392</v>
      </c>
    </row>
    <row r="136" spans="1:8">
      <c r="A136" s="4" t="s">
        <v>442</v>
      </c>
    </row>
    <row r="137" spans="1:8">
      <c r="A137" s="4" t="s">
        <v>389</v>
      </c>
      <c r="D137" s="4" t="s">
        <v>443</v>
      </c>
    </row>
    <row r="138" spans="1:8">
      <c r="A138" s="4" t="s">
        <v>444</v>
      </c>
    </row>
    <row r="139" spans="1:8">
      <c r="A139" s="4" t="s">
        <v>368</v>
      </c>
      <c r="D139" s="4" t="s">
        <v>382</v>
      </c>
    </row>
    <row r="140" spans="1:8">
      <c r="A140" s="4" t="s">
        <v>445</v>
      </c>
    </row>
    <row r="141" spans="1:8">
      <c r="A141" s="4" t="s">
        <v>384</v>
      </c>
      <c r="D141" s="4" t="s">
        <v>446</v>
      </c>
    </row>
    <row r="142" spans="1:8">
      <c r="A142" s="4" t="s">
        <v>371</v>
      </c>
      <c r="D142" s="6" t="n">
        <v>1000</v>
      </c>
    </row>
    <row r="143" spans="1:8">
      <c r="A143" s="4" t="s">
        <v>372</v>
      </c>
      <c r="B143" s="4" t="s">
        <v>373</v>
      </c>
      <c r="D143" s="6" t="n">
        <v>1200</v>
      </c>
    </row>
    <row r="144" spans="1:8">
      <c r="A144" s="4" t="s">
        <v>374</v>
      </c>
      <c r="B144" s="4" t="s">
        <v>375</v>
      </c>
      <c r="D144" s="5" t="n">
        <v>1058872</v>
      </c>
    </row>
    <row r="145" spans="1:8">
      <c r="A145" s="4" t="s">
        <v>376</v>
      </c>
      <c r="B145" s="4" t="s">
        <v>377</v>
      </c>
      <c r="D145" s="6" t="n">
        <v>172</v>
      </c>
    </row>
    <row r="146" spans="1:8">
      <c r="A146" s="4" t="s">
        <v>447</v>
      </c>
    </row>
    <row r="147" spans="1:8">
      <c r="A147" s="4" t="s">
        <v>366</v>
      </c>
      <c r="B147" s="4" t="s">
        <v>387</v>
      </c>
      <c r="F147" s="8" t="n">
        <v>0.72</v>
      </c>
    </row>
    <row r="148" spans="1:8">
      <c r="A148" s="4" t="s">
        <v>448</v>
      </c>
    </row>
    <row r="149" spans="1:8">
      <c r="A149" s="4" t="s">
        <v>389</v>
      </c>
      <c r="D149" s="4" t="s">
        <v>449</v>
      </c>
    </row>
    <row r="150" spans="1:8">
      <c r="A150" s="4" t="s">
        <v>450</v>
      </c>
    </row>
    <row r="151" spans="1:8">
      <c r="A151" s="4" t="s">
        <v>389</v>
      </c>
      <c r="D151" s="4" t="s">
        <v>392</v>
      </c>
    </row>
    <row r="152" spans="1:8">
      <c r="A152" s="4" t="s">
        <v>368</v>
      </c>
      <c r="D152" s="4" t="s">
        <v>382</v>
      </c>
    </row>
    <row r="153" spans="1:8">
      <c r="A153" s="4" t="s">
        <v>451</v>
      </c>
    </row>
    <row r="154" spans="1:8">
      <c r="A154" s="4" t="s">
        <v>389</v>
      </c>
      <c r="D154" s="4" t="s">
        <v>452</v>
      </c>
    </row>
    <row r="155" spans="1:8">
      <c r="A155" s="4" t="s">
        <v>453</v>
      </c>
    </row>
    <row r="156" spans="1:8">
      <c r="A156" s="4" t="s">
        <v>384</v>
      </c>
      <c r="D156" s="4" t="s">
        <v>454</v>
      </c>
    </row>
    <row r="157" spans="1:8">
      <c r="A157" s="4" t="s">
        <v>371</v>
      </c>
      <c r="D157" s="6" t="n">
        <v>1000</v>
      </c>
    </row>
    <row r="158" spans="1:8">
      <c r="A158" s="4" t="s">
        <v>372</v>
      </c>
      <c r="B158" s="4" t="s">
        <v>373</v>
      </c>
      <c r="D158" s="6" t="n">
        <v>1200</v>
      </c>
    </row>
    <row r="159" spans="1:8">
      <c r="A159" s="4" t="s">
        <v>374</v>
      </c>
      <c r="B159" s="4" t="s">
        <v>375</v>
      </c>
      <c r="D159" s="5" t="n">
        <v>1035319</v>
      </c>
    </row>
    <row r="160" spans="1:8">
      <c r="A160" s="4" t="s">
        <v>376</v>
      </c>
      <c r="B160" s="4" t="s">
        <v>377</v>
      </c>
      <c r="D160" s="6" t="n">
        <v>156</v>
      </c>
    </row>
    <row r="161" spans="1:8">
      <c r="A161" s="4" t="s">
        <v>455</v>
      </c>
    </row>
    <row r="162" spans="1:8">
      <c r="A162" s="4" t="s">
        <v>366</v>
      </c>
      <c r="B162" s="4" t="s">
        <v>387</v>
      </c>
      <c r="F162" s="8" t="n">
        <v>0.77</v>
      </c>
    </row>
    <row r="163" spans="1:8">
      <c r="A163" s="4" t="s">
        <v>456</v>
      </c>
    </row>
    <row r="164" spans="1:8">
      <c r="A164" s="4" t="s">
        <v>389</v>
      </c>
      <c r="D164" s="4" t="s">
        <v>336</v>
      </c>
    </row>
    <row r="165" spans="1:8">
      <c r="A165" s="4" t="s">
        <v>457</v>
      </c>
    </row>
    <row r="166" spans="1:8">
      <c r="A166" s="4" t="s">
        <v>389</v>
      </c>
      <c r="D166" s="4" t="s">
        <v>392</v>
      </c>
    </row>
    <row r="167" spans="1:8">
      <c r="A167" s="4" t="s">
        <v>368</v>
      </c>
      <c r="D167" s="4" t="s">
        <v>382</v>
      </c>
    </row>
    <row r="168" spans="1:8">
      <c r="A168" s="4" t="s">
        <v>458</v>
      </c>
    </row>
    <row r="169" spans="1:8">
      <c r="A169" s="4" t="s">
        <v>389</v>
      </c>
      <c r="D169" s="4" t="s">
        <v>459</v>
      </c>
    </row>
    <row r="170" spans="1:8">
      <c r="A170" s="4" t="s">
        <v>460</v>
      </c>
    </row>
    <row r="171" spans="1:8">
      <c r="A171" s="4" t="s">
        <v>384</v>
      </c>
      <c r="D171" s="4" t="s">
        <v>454</v>
      </c>
    </row>
    <row r="172" spans="1:8">
      <c r="A172" s="4" t="s">
        <v>372</v>
      </c>
      <c r="B172" s="4" t="s">
        <v>461</v>
      </c>
      <c r="D172" s="6" t="n">
        <v>1200</v>
      </c>
    </row>
    <row r="173" spans="1:8">
      <c r="A173" s="4" t="s">
        <v>374</v>
      </c>
      <c r="B173" s="4" t="s">
        <v>462</v>
      </c>
      <c r="D173" s="5" t="n">
        <v>1035319</v>
      </c>
    </row>
    <row r="174" spans="1:8">
      <c r="A174" s="4" t="s">
        <v>463</v>
      </c>
      <c r="D174" s="4" t="s">
        <v>464</v>
      </c>
    </row>
    <row r="175" spans="1:8">
      <c r="A175" s="4" t="s">
        <v>465</v>
      </c>
    </row>
    <row r="176" spans="1:8">
      <c r="A176" s="4" t="s">
        <v>366</v>
      </c>
      <c r="B176" s="4" t="s">
        <v>466</v>
      </c>
      <c r="F176" s="7" t="n">
        <v>0.77</v>
      </c>
    </row>
    <row r="177" spans="1:8">
      <c r="A177" s="4" t="s">
        <v>467</v>
      </c>
    </row>
    <row r="178" spans="1:8">
      <c r="A178" s="4" t="s">
        <v>389</v>
      </c>
      <c r="D178" s="4" t="s">
        <v>336</v>
      </c>
    </row>
    <row r="179" spans="1:8">
      <c r="A179" s="4" t="s">
        <v>468</v>
      </c>
    </row>
    <row r="180" spans="1:8">
      <c r="A180" s="4" t="s">
        <v>389</v>
      </c>
      <c r="D180" s="4" t="s">
        <v>392</v>
      </c>
    </row>
    <row r="181" spans="1:8">
      <c r="A181" s="4" t="s">
        <v>368</v>
      </c>
      <c r="D181" s="4" t="s">
        <v>382</v>
      </c>
    </row>
    <row r="182" spans="1:8">
      <c r="A182" s="4" t="s">
        <v>469</v>
      </c>
    </row>
    <row r="183" spans="1:8">
      <c r="A183" s="4" t="s">
        <v>389</v>
      </c>
      <c r="D183" s="4" t="s">
        <v>459</v>
      </c>
    </row>
    <row r="184" spans="1:8"/>
    <row r="185" spans="1:8">
      <c r="A185" s="4" t="s">
        <v>373</v>
      </c>
      <c r="B185" s="4" t="s">
        <v>470</v>
      </c>
    </row>
    <row r="186" spans="1:8">
      <c r="A186" s="4" t="s">
        <v>375</v>
      </c>
      <c r="B186" s="4" t="s">
        <v>471</v>
      </c>
    </row>
    <row r="187" spans="1:8">
      <c r="A187" s="4" t="s">
        <v>377</v>
      </c>
      <c r="B187" s="4" t="s">
        <v>472</v>
      </c>
    </row>
    <row r="188" spans="1:8">
      <c r="A188" s="4" t="s">
        <v>387</v>
      </c>
      <c r="B188" s="4" t="s">
        <v>473</v>
      </c>
    </row>
    <row r="189" spans="1:8">
      <c r="A189" s="4" t="s">
        <v>461</v>
      </c>
      <c r="B189" s="4" t="s">
        <v>474</v>
      </c>
    </row>
    <row r="190" spans="1:8">
      <c r="A190" s="4" t="s">
        <v>462</v>
      </c>
      <c r="B190" s="4" t="s">
        <v>475</v>
      </c>
    </row>
    <row r="191" spans="1:8">
      <c r="A191" s="4" t="s">
        <v>466</v>
      </c>
      <c r="B191" s="4" t="s">
        <v>476</v>
      </c>
    </row>
  </sheetData>
  <mergeCells count="10">
    <mergeCell ref="A1:B2"/>
    <mergeCell ref="D1:E1"/>
    <mergeCell ref="A184:G184"/>
    <mergeCell ref="B185:G185"/>
    <mergeCell ref="B186:G186"/>
    <mergeCell ref="B187:G187"/>
    <mergeCell ref="B188:G188"/>
    <mergeCell ref="B189:G189"/>
    <mergeCell ref="B190:G190"/>
    <mergeCell ref="B191:G19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42</v>
      </c>
      <c r="D2" s="2" t="s">
        <v>75</v>
      </c>
    </row>
    <row r="3" spans="1:4">
      <c r="A3" s="3" t="s">
        <v>76</v>
      </c>
    </row>
    <row r="4" spans="1:4">
      <c r="A4" s="4" t="s">
        <v>77</v>
      </c>
      <c r="B4" s="6" t="n">
        <v>1557</v>
      </c>
      <c r="C4" s="6" t="n">
        <v>2133</v>
      </c>
      <c r="D4" s="6" t="n">
        <v>2137</v>
      </c>
    </row>
    <row r="5" spans="1:4">
      <c r="A5" s="4" t="s">
        <v>78</v>
      </c>
      <c r="B5" s="5" t="n">
        <v>315</v>
      </c>
      <c r="C5" s="5" t="n">
        <v>661</v>
      </c>
      <c r="D5" s="5" t="n">
        <v>1105</v>
      </c>
    </row>
    <row r="6" spans="1:4">
      <c r="A6" s="4" t="s">
        <v>79</v>
      </c>
      <c r="B6" s="5" t="n">
        <v>3144</v>
      </c>
      <c r="C6" s="5" t="n">
        <v>2136</v>
      </c>
      <c r="D6" s="5" t="n">
        <v>8927</v>
      </c>
    </row>
    <row r="7" spans="1:4">
      <c r="A7" s="4" t="s">
        <v>80</v>
      </c>
      <c r="B7" s="5" t="n">
        <v>1420</v>
      </c>
      <c r="C7" s="5" t="n">
        <v>1105</v>
      </c>
      <c r="D7" s="5" t="n">
        <v>1608</v>
      </c>
    </row>
    <row r="8" spans="1:4">
      <c r="A8" s="4" t="s">
        <v>81</v>
      </c>
      <c r="B8" s="5" t="n">
        <v>6436</v>
      </c>
      <c r="C8" s="5" t="n">
        <v>6035</v>
      </c>
      <c r="D8" s="5" t="n">
        <v>13777</v>
      </c>
    </row>
    <row r="9" spans="1:4">
      <c r="A9" s="4" t="s">
        <v>82</v>
      </c>
      <c r="B9" s="5" t="n">
        <v>630</v>
      </c>
      <c r="C9" s="5" t="n">
        <v>1902</v>
      </c>
      <c r="D9" s="5" t="n">
        <v>574</v>
      </c>
    </row>
    <row r="10" spans="1:4">
      <c r="A10" s="4" t="s">
        <v>83</v>
      </c>
      <c r="B10" s="5" t="n">
        <v>-3</v>
      </c>
      <c r="C10" s="5" t="n">
        <v>174</v>
      </c>
      <c r="D10" s="5" t="n">
        <v>-16</v>
      </c>
    </row>
    <row r="11" spans="1:4">
      <c r="A11" s="4" t="s">
        <v>84</v>
      </c>
      <c r="B11" s="5" t="n">
        <v>266</v>
      </c>
      <c r="C11" s="5" t="n">
        <v>375</v>
      </c>
      <c r="D11" s="5" t="n">
        <v>286</v>
      </c>
    </row>
    <row r="12" spans="1:4">
      <c r="A12" s="4" t="s">
        <v>85</v>
      </c>
      <c r="B12" s="5" t="n">
        <v>7</v>
      </c>
      <c r="C12" s="5" t="n">
        <v>11</v>
      </c>
      <c r="D12" s="5" t="n">
        <v>9</v>
      </c>
    </row>
    <row r="13" spans="1:4">
      <c r="A13" s="4" t="s">
        <v>86</v>
      </c>
      <c r="B13" s="5" t="n">
        <v>7336</v>
      </c>
      <c r="C13" s="5" t="n">
        <v>8497</v>
      </c>
      <c r="D13" s="5" t="n">
        <v>14630</v>
      </c>
    </row>
    <row r="14" spans="1:4">
      <c r="A14" s="4" t="s">
        <v>87</v>
      </c>
      <c r="B14" s="4" t="s">
        <v>47</v>
      </c>
      <c r="C14" s="4" t="s">
        <v>47</v>
      </c>
      <c r="D14" s="4" t="s">
        <v>47</v>
      </c>
    </row>
    <row r="15" spans="1:4">
      <c r="A15" s="4" t="s">
        <v>88</v>
      </c>
      <c r="B15" s="5" t="n">
        <v>7336</v>
      </c>
      <c r="C15" s="5" t="n">
        <v>8497</v>
      </c>
      <c r="D15" s="5" t="n">
        <v>14630</v>
      </c>
    </row>
    <row r="16" spans="1:4">
      <c r="A16" s="3" t="s">
        <v>89</v>
      </c>
    </row>
    <row r="17" spans="1:4">
      <c r="A17" s="4" t="s">
        <v>88</v>
      </c>
      <c r="B17" s="5" t="n">
        <v>7336</v>
      </c>
      <c r="C17" s="5" t="n">
        <v>8497</v>
      </c>
      <c r="D17" s="5" t="n">
        <v>14630</v>
      </c>
    </row>
    <row r="18" spans="1:4">
      <c r="A18" s="3" t="s">
        <v>89</v>
      </c>
    </row>
    <row r="19" spans="1:4">
      <c r="A19" s="4" t="s">
        <v>90</v>
      </c>
      <c r="B19" s="5" t="n">
        <v>6</v>
      </c>
      <c r="C19" s="5" t="n">
        <v>-86</v>
      </c>
      <c r="D19" s="5" t="n">
        <v>-9</v>
      </c>
    </row>
    <row r="20" spans="1:4">
      <c r="A20" s="4" t="s">
        <v>91</v>
      </c>
      <c r="B20" s="6" t="n">
        <v>7342</v>
      </c>
      <c r="C20" s="6" t="n">
        <v>8411</v>
      </c>
      <c r="D20" s="6" t="n">
        <v>14621</v>
      </c>
    </row>
    <row r="21" spans="1:4">
      <c r="A21" s="4" t="s">
        <v>92</v>
      </c>
      <c r="B21" s="7" t="n">
        <v>0.03</v>
      </c>
      <c r="C21" s="7" t="n">
        <v>0.04</v>
      </c>
      <c r="D21" s="7" t="n">
        <v>0.08</v>
      </c>
    </row>
    <row r="22" spans="1:4">
      <c r="A22" s="4" t="s">
        <v>93</v>
      </c>
      <c r="B22" s="5" t="n">
        <v>223160189</v>
      </c>
      <c r="C22" s="5" t="n">
        <v>207255111</v>
      </c>
      <c r="D22" s="5" t="n">
        <v>1878107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S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31"/>
    <col customWidth="1" max="13" min="13" width="80"/>
    <col customWidth="1" max="14" min="14" width="21"/>
    <col customWidth="1" max="15" min="15" width="24"/>
    <col customWidth="1" max="16" min="16" width="30"/>
    <col customWidth="1" max="17" min="17" width="30"/>
    <col customWidth="1" max="18" min="18" width="30"/>
    <col customWidth="1" max="19" min="19" width="24"/>
  </cols>
  <sheetData>
    <row r="1" spans="1:19">
      <c r="A1" s="1" t="s">
        <v>477</v>
      </c>
      <c r="C1" s="2" t="s">
        <v>478</v>
      </c>
      <c r="D1" s="2" t="s">
        <v>479</v>
      </c>
      <c r="E1" s="2" t="s">
        <v>480</v>
      </c>
      <c r="F1" s="2" t="s">
        <v>481</v>
      </c>
      <c r="G1" s="2" t="s">
        <v>482</v>
      </c>
      <c r="H1" s="2" t="s">
        <v>483</v>
      </c>
      <c r="I1" s="2" t="s">
        <v>480</v>
      </c>
      <c r="J1" s="2" t="s">
        <v>484</v>
      </c>
      <c r="K1" s="2" t="s">
        <v>485</v>
      </c>
      <c r="L1" s="2" t="s">
        <v>486</v>
      </c>
      <c r="M1" s="2" t="s">
        <v>360</v>
      </c>
      <c r="N1" s="2" t="s">
        <v>487</v>
      </c>
      <c r="O1" s="2" t="s">
        <v>362</v>
      </c>
      <c r="P1" s="2" t="s">
        <v>488</v>
      </c>
      <c r="Q1" s="2" t="s">
        <v>489</v>
      </c>
      <c r="R1" s="2" t="s">
        <v>490</v>
      </c>
      <c r="S1" s="2" t="s">
        <v>491</v>
      </c>
    </row>
    <row r="2" spans="1:19">
      <c r="A2" s="3" t="s">
        <v>492</v>
      </c>
    </row>
    <row r="3" spans="1:19">
      <c r="A3" s="4" t="s">
        <v>493</v>
      </c>
      <c r="M3" s="5" t="n">
        <v>21374801</v>
      </c>
      <c r="P3" s="5" t="n">
        <v>28648610</v>
      </c>
      <c r="Q3" s="5" t="n">
        <v>20609086</v>
      </c>
      <c r="R3" s="5" t="n">
        <v>22733685</v>
      </c>
    </row>
    <row r="4" spans="1:19">
      <c r="A4" s="4" t="s">
        <v>494</v>
      </c>
    </row>
    <row r="5" spans="1:19">
      <c r="A5" s="3" t="s">
        <v>492</v>
      </c>
    </row>
    <row r="6" spans="1:19">
      <c r="A6" s="4" t="s">
        <v>389</v>
      </c>
      <c r="M6" s="4" t="s">
        <v>392</v>
      </c>
      <c r="P6" s="4" t="s">
        <v>392</v>
      </c>
    </row>
    <row r="7" spans="1:19">
      <c r="A7" s="4" t="s">
        <v>495</v>
      </c>
    </row>
    <row r="8" spans="1:19">
      <c r="A8" s="3" t="s">
        <v>492</v>
      </c>
    </row>
    <row r="9" spans="1:19">
      <c r="A9" s="4" t="s">
        <v>389</v>
      </c>
      <c r="M9" s="4" t="s">
        <v>496</v>
      </c>
      <c r="P9" s="4" t="s">
        <v>496</v>
      </c>
    </row>
    <row r="10" spans="1:19">
      <c r="A10" s="4" t="s">
        <v>497</v>
      </c>
    </row>
    <row r="11" spans="1:19">
      <c r="A11" s="3" t="s">
        <v>492</v>
      </c>
    </row>
    <row r="12" spans="1:19">
      <c r="A12" s="4" t="s">
        <v>389</v>
      </c>
      <c r="M12" s="4" t="s">
        <v>498</v>
      </c>
      <c r="P12" s="4" t="s">
        <v>499</v>
      </c>
    </row>
    <row r="13" spans="1:19">
      <c r="A13" s="4" t="s">
        <v>500</v>
      </c>
    </row>
    <row r="14" spans="1:19">
      <c r="A14" s="3" t="s">
        <v>492</v>
      </c>
    </row>
    <row r="15" spans="1:19">
      <c r="A15" s="4" t="s">
        <v>501</v>
      </c>
      <c r="B15" s="4" t="s">
        <v>373</v>
      </c>
      <c r="M15" s="5" t="n">
        <v>1207929</v>
      </c>
    </row>
    <row r="16" spans="1:19">
      <c r="A16" s="4" t="s">
        <v>502</v>
      </c>
      <c r="B16" s="4" t="s">
        <v>375</v>
      </c>
      <c r="M16" s="6" t="n">
        <v>127</v>
      </c>
    </row>
    <row r="17" spans="1:19">
      <c r="A17" s="4" t="s">
        <v>503</v>
      </c>
    </row>
    <row r="18" spans="1:19">
      <c r="A18" s="3" t="s">
        <v>492</v>
      </c>
    </row>
    <row r="19" spans="1:19">
      <c r="A19" s="4" t="s">
        <v>501</v>
      </c>
      <c r="B19" s="4" t="s">
        <v>373</v>
      </c>
      <c r="M19" s="5" t="n">
        <v>2617661</v>
      </c>
    </row>
    <row r="20" spans="1:19">
      <c r="A20" s="4" t="s">
        <v>502</v>
      </c>
      <c r="B20" s="4" t="s">
        <v>375</v>
      </c>
      <c r="M20" s="6" t="n">
        <v>425</v>
      </c>
    </row>
    <row r="21" spans="1:19">
      <c r="A21" s="4" t="s">
        <v>504</v>
      </c>
    </row>
    <row r="22" spans="1:19">
      <c r="A22" s="3" t="s">
        <v>492</v>
      </c>
    </row>
    <row r="23" spans="1:19">
      <c r="A23" s="4" t="s">
        <v>501</v>
      </c>
      <c r="M23" s="5" t="n">
        <v>890670</v>
      </c>
    </row>
    <row r="24" spans="1:19">
      <c r="A24" s="4" t="s">
        <v>82</v>
      </c>
      <c r="M24" s="6" t="n">
        <v>620</v>
      </c>
    </row>
    <row r="25" spans="1:19">
      <c r="A25" s="4" t="s">
        <v>505</v>
      </c>
    </row>
    <row r="26" spans="1:19">
      <c r="A26" s="3" t="s">
        <v>492</v>
      </c>
    </row>
    <row r="27" spans="1:19">
      <c r="A27" s="4" t="s">
        <v>389</v>
      </c>
      <c r="M27" s="4" t="s">
        <v>392</v>
      </c>
    </row>
    <row r="28" spans="1:19">
      <c r="A28" s="4" t="s">
        <v>506</v>
      </c>
    </row>
    <row r="29" spans="1:19">
      <c r="A29" s="3" t="s">
        <v>492</v>
      </c>
    </row>
    <row r="30" spans="1:19">
      <c r="A30" s="4" t="s">
        <v>389</v>
      </c>
      <c r="M30" s="4" t="s">
        <v>507</v>
      </c>
    </row>
    <row r="31" spans="1:19">
      <c r="A31" s="4" t="s">
        <v>508</v>
      </c>
    </row>
    <row r="32" spans="1:19">
      <c r="A32" s="3" t="s">
        <v>492</v>
      </c>
    </row>
    <row r="33" spans="1:19">
      <c r="A33" s="4" t="s">
        <v>389</v>
      </c>
      <c r="M33" s="4" t="s">
        <v>509</v>
      </c>
    </row>
    <row r="34" spans="1:19">
      <c r="A34" s="4" t="s">
        <v>368</v>
      </c>
      <c r="M34" s="4" t="s">
        <v>382</v>
      </c>
    </row>
    <row r="35" spans="1:19">
      <c r="A35" s="4" t="s">
        <v>365</v>
      </c>
    </row>
    <row r="36" spans="1:19">
      <c r="A36" s="3" t="s">
        <v>492</v>
      </c>
    </row>
    <row r="37" spans="1:19">
      <c r="A37" s="4" t="s">
        <v>510</v>
      </c>
      <c r="O37" s="7" t="n">
        <v>0.78</v>
      </c>
      <c r="P37" s="7" t="n">
        <v>0.77</v>
      </c>
      <c r="Q37" s="7" t="n">
        <v>0.79</v>
      </c>
      <c r="R37" s="7" t="n">
        <v>0.74</v>
      </c>
    </row>
    <row r="38" spans="1:19">
      <c r="A38" s="4" t="s">
        <v>511</v>
      </c>
    </row>
    <row r="39" spans="1:19">
      <c r="A39" s="3" t="s">
        <v>492</v>
      </c>
    </row>
    <row r="40" spans="1:19">
      <c r="A40" s="4" t="s">
        <v>512</v>
      </c>
      <c r="L40" s="4" t="s">
        <v>513</v>
      </c>
    </row>
    <row r="41" spans="1:19">
      <c r="A41" s="4" t="s">
        <v>514</v>
      </c>
      <c r="L41" s="4" t="s">
        <v>382</v>
      </c>
    </row>
    <row r="42" spans="1:19">
      <c r="A42" s="4" t="s">
        <v>515</v>
      </c>
      <c r="L42" s="4" t="s">
        <v>516</v>
      </c>
    </row>
    <row r="43" spans="1:19">
      <c r="A43" s="4" t="s">
        <v>517</v>
      </c>
      <c r="M43" s="6" t="n">
        <v>47</v>
      </c>
    </row>
    <row r="44" spans="1:19">
      <c r="A44" s="4" t="s">
        <v>518</v>
      </c>
      <c r="L44" s="6" t="n">
        <v>800</v>
      </c>
    </row>
    <row r="45" spans="1:19">
      <c r="A45" s="4" t="s">
        <v>519</v>
      </c>
    </row>
    <row r="46" spans="1:19">
      <c r="A46" s="3" t="s">
        <v>492</v>
      </c>
    </row>
    <row r="47" spans="1:19">
      <c r="A47" s="4" t="s">
        <v>520</v>
      </c>
      <c r="L47" s="7" t="n">
        <v>0.97</v>
      </c>
    </row>
    <row r="48" spans="1:19">
      <c r="A48" s="4" t="s">
        <v>521</v>
      </c>
    </row>
    <row r="49" spans="1:19">
      <c r="A49" s="3" t="s">
        <v>492</v>
      </c>
    </row>
    <row r="50" spans="1:19">
      <c r="A50" s="4" t="s">
        <v>522</v>
      </c>
      <c r="M50" s="4" t="s">
        <v>523</v>
      </c>
    </row>
    <row r="51" spans="1:19">
      <c r="A51" s="4" t="s">
        <v>517</v>
      </c>
      <c r="M51" s="6" t="n">
        <v>214</v>
      </c>
    </row>
    <row r="52" spans="1:19">
      <c r="A52" s="4" t="s">
        <v>524</v>
      </c>
      <c r="M52" s="8" t="n">
        <v>0.03</v>
      </c>
    </row>
    <row r="53" spans="1:19">
      <c r="A53" s="4" t="s">
        <v>525</v>
      </c>
    </row>
    <row r="54" spans="1:19">
      <c r="A54" s="3" t="s">
        <v>492</v>
      </c>
    </row>
    <row r="55" spans="1:19">
      <c r="A55" s="4" t="s">
        <v>517</v>
      </c>
      <c r="M55" s="6" t="n">
        <v>135</v>
      </c>
    </row>
    <row r="56" spans="1:19">
      <c r="A56" s="4" t="s">
        <v>526</v>
      </c>
    </row>
    <row r="57" spans="1:19">
      <c r="A57" s="3" t="s">
        <v>492</v>
      </c>
    </row>
    <row r="58" spans="1:19">
      <c r="A58" s="4" t="s">
        <v>527</v>
      </c>
      <c r="H58" s="4" t="s">
        <v>528</v>
      </c>
    </row>
    <row r="59" spans="1:19">
      <c r="A59" s="4" t="s">
        <v>512</v>
      </c>
      <c r="H59" s="4" t="s">
        <v>529</v>
      </c>
    </row>
    <row r="60" spans="1:19">
      <c r="A60" s="4" t="s">
        <v>514</v>
      </c>
      <c r="H60" s="4" t="s">
        <v>530</v>
      </c>
    </row>
    <row r="61" spans="1:19">
      <c r="A61" s="4" t="s">
        <v>518</v>
      </c>
      <c r="H61" s="6" t="n">
        <v>4500</v>
      </c>
    </row>
    <row r="62" spans="1:19">
      <c r="A62" s="4" t="s">
        <v>531</v>
      </c>
      <c r="H62" s="6" t="n">
        <v>5400</v>
      </c>
    </row>
    <row r="63" spans="1:19">
      <c r="A63" s="4" t="s">
        <v>532</v>
      </c>
      <c r="H63" s="4" t="s">
        <v>533</v>
      </c>
    </row>
    <row r="64" spans="1:19">
      <c r="A64" s="4" t="s">
        <v>534</v>
      </c>
      <c r="H64" s="6" t="n">
        <v>1000</v>
      </c>
    </row>
    <row r="65" spans="1:19">
      <c r="A65" s="4" t="s">
        <v>535</v>
      </c>
    </row>
    <row r="66" spans="1:19">
      <c r="A66" s="3" t="s">
        <v>492</v>
      </c>
    </row>
    <row r="67" spans="1:19">
      <c r="A67" s="4" t="s">
        <v>514</v>
      </c>
      <c r="H67" s="4" t="s">
        <v>382</v>
      </c>
    </row>
    <row r="68" spans="1:19">
      <c r="A68" s="4" t="s">
        <v>493</v>
      </c>
      <c r="H68" s="5" t="n">
        <v>3125000</v>
      </c>
    </row>
    <row r="69" spans="1:19">
      <c r="A69" s="4" t="s">
        <v>536</v>
      </c>
    </row>
    <row r="70" spans="1:19">
      <c r="A70" s="3" t="s">
        <v>492</v>
      </c>
    </row>
    <row r="71" spans="1:19">
      <c r="A71" s="4" t="s">
        <v>537</v>
      </c>
      <c r="C71" s="6" t="n">
        <v>1000</v>
      </c>
      <c r="D71" s="6" t="n">
        <v>1000</v>
      </c>
      <c r="F71" s="6" t="n">
        <v>1000</v>
      </c>
      <c r="I71" s="6" t="n">
        <v>1000</v>
      </c>
      <c r="J71" s="6" t="n">
        <v>2500</v>
      </c>
      <c r="M71" s="5" t="n">
        <v>1000</v>
      </c>
      <c r="N71" s="6" t="n">
        <v>4500</v>
      </c>
    </row>
    <row r="72" spans="1:19">
      <c r="A72" s="4" t="s">
        <v>517</v>
      </c>
      <c r="D72" s="5" t="n">
        <v>1200</v>
      </c>
    </row>
    <row r="73" spans="1:19">
      <c r="A73" s="4" t="s">
        <v>538</v>
      </c>
      <c r="D73" s="6" t="n">
        <v>1000</v>
      </c>
    </row>
    <row r="74" spans="1:19">
      <c r="A74" s="4" t="s">
        <v>502</v>
      </c>
      <c r="M74" s="6" t="n">
        <v>156</v>
      </c>
    </row>
    <row r="75" spans="1:19">
      <c r="A75" s="4" t="s">
        <v>539</v>
      </c>
    </row>
    <row r="76" spans="1:19">
      <c r="A76" s="3" t="s">
        <v>492</v>
      </c>
    </row>
    <row r="77" spans="1:19">
      <c r="A77" s="4" t="s">
        <v>537</v>
      </c>
      <c r="E77" s="6" t="n">
        <v>1200</v>
      </c>
      <c r="F77" s="5" t="n">
        <v>1000</v>
      </c>
      <c r="G77" s="6" t="n">
        <v>1200</v>
      </c>
      <c r="I77" s="6" t="n">
        <v>1000</v>
      </c>
      <c r="J77" s="5" t="n">
        <v>2500</v>
      </c>
      <c r="K77" s="6" t="n">
        <v>1000</v>
      </c>
    </row>
    <row r="78" spans="1:19">
      <c r="A78" s="4" t="s">
        <v>538</v>
      </c>
      <c r="E78" s="6" t="n">
        <v>200</v>
      </c>
    </row>
    <row r="79" spans="1:19">
      <c r="A79" s="4" t="s">
        <v>540</v>
      </c>
      <c r="J79" s="6" t="n">
        <v>3000</v>
      </c>
      <c r="K79" s="5" t="n">
        <v>1200</v>
      </c>
    </row>
    <row r="80" spans="1:19">
      <c r="A80" s="4" t="s">
        <v>541</v>
      </c>
    </row>
    <row r="81" spans="1:19">
      <c r="A81" s="3" t="s">
        <v>492</v>
      </c>
    </row>
    <row r="82" spans="1:19">
      <c r="A82" s="4" t="s">
        <v>537</v>
      </c>
      <c r="F82" s="6" t="n">
        <v>1000</v>
      </c>
      <c r="G82" s="5" t="n">
        <v>1000</v>
      </c>
      <c r="K82" s="6" t="n">
        <v>6000</v>
      </c>
    </row>
    <row r="83" spans="1:19">
      <c r="A83" s="4" t="s">
        <v>538</v>
      </c>
      <c r="G83" s="6" t="n">
        <v>200</v>
      </c>
    </row>
    <row r="84" spans="1:19">
      <c r="A84" s="4" t="s">
        <v>542</v>
      </c>
    </row>
    <row r="85" spans="1:19">
      <c r="A85" s="3" t="s">
        <v>492</v>
      </c>
    </row>
    <row r="86" spans="1:19">
      <c r="A86" s="4" t="s">
        <v>510</v>
      </c>
      <c r="S86" s="7" t="n">
        <v>0.72</v>
      </c>
    </row>
    <row r="87" spans="1:19"/>
    <row r="88" spans="1:19">
      <c r="A88" s="4" t="s">
        <v>373</v>
      </c>
      <c r="B88" s="4" t="s">
        <v>471</v>
      </c>
    </row>
    <row r="89" spans="1:19">
      <c r="A89" s="4" t="s">
        <v>375</v>
      </c>
      <c r="B89" s="4" t="s">
        <v>472</v>
      </c>
    </row>
  </sheetData>
  <mergeCells count="4">
    <mergeCell ref="A1:B1"/>
    <mergeCell ref="A87:R87"/>
    <mergeCell ref="B88:R88"/>
    <mergeCell ref="B89:R8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543</v>
      </c>
      <c r="B1" s="2" t="s">
        <v>1</v>
      </c>
    </row>
    <row r="2" spans="1:4">
      <c r="B2" s="2" t="s">
        <v>2</v>
      </c>
      <c r="C2" s="2" t="s">
        <v>42</v>
      </c>
      <c r="D2" s="2" t="s">
        <v>75</v>
      </c>
    </row>
    <row r="3" spans="1:4">
      <c r="A3" s="3" t="s">
        <v>544</v>
      </c>
    </row>
    <row r="4" spans="1:4">
      <c r="A4" s="4" t="s">
        <v>342</v>
      </c>
      <c r="B4" s="5" t="n">
        <v>15587409</v>
      </c>
      <c r="C4" s="5" t="n">
        <v>16605000</v>
      </c>
      <c r="D4" s="5" t="n">
        <v>11465000</v>
      </c>
    </row>
    <row r="5" spans="1:4">
      <c r="A5" s="4" t="s">
        <v>545</v>
      </c>
      <c r="B5" s="5" t="n">
        <v>4445000</v>
      </c>
      <c r="C5" s="5" t="n">
        <v>3925000</v>
      </c>
      <c r="D5" s="5" t="n">
        <v>6360000</v>
      </c>
    </row>
    <row r="6" spans="1:4">
      <c r="A6" s="4" t="s">
        <v>546</v>
      </c>
      <c r="B6" s="5" t="n">
        <v>-16203</v>
      </c>
      <c r="C6" s="5" t="n">
        <v>-10091</v>
      </c>
      <c r="D6" s="5" t="n">
        <v>-150000</v>
      </c>
    </row>
    <row r="7" spans="1:4">
      <c r="A7" s="4" t="s">
        <v>547</v>
      </c>
      <c r="B7" s="5" t="n">
        <v>-566297</v>
      </c>
      <c r="C7" s="5" t="n">
        <v>-4932500</v>
      </c>
      <c r="D7" s="5" t="n">
        <v>-1070000</v>
      </c>
    </row>
    <row r="8" spans="1:4">
      <c r="A8" s="4" t="s">
        <v>548</v>
      </c>
      <c r="B8" s="5" t="n">
        <v>19449909</v>
      </c>
      <c r="C8" s="5" t="n">
        <v>15587409</v>
      </c>
      <c r="D8" s="5" t="n">
        <v>16605000</v>
      </c>
    </row>
    <row r="9" spans="1:4">
      <c r="A9" s="4" t="s">
        <v>365</v>
      </c>
    </row>
    <row r="10" spans="1:4">
      <c r="A10" s="3" t="s">
        <v>549</v>
      </c>
    </row>
    <row r="11" spans="1:4">
      <c r="A11" s="4" t="s">
        <v>342</v>
      </c>
      <c r="B11" s="7" t="n">
        <v>0.65</v>
      </c>
      <c r="C11" s="7" t="n">
        <v>0.73</v>
      </c>
      <c r="D11" s="7" t="n">
        <v>0.6899999999999999</v>
      </c>
    </row>
    <row r="12" spans="1:4">
      <c r="A12" s="4" t="s">
        <v>545</v>
      </c>
      <c r="B12" s="8" t="n">
        <v>0.54</v>
      </c>
      <c r="C12" s="8" t="n">
        <v>0.47</v>
      </c>
      <c r="D12" s="8" t="n">
        <v>0.78</v>
      </c>
    </row>
    <row r="13" spans="1:4">
      <c r="A13" s="4" t="s">
        <v>546</v>
      </c>
      <c r="B13" s="8" t="n">
        <v>0.47</v>
      </c>
      <c r="C13" s="8" t="n">
        <v>0.62</v>
      </c>
      <c r="D13" s="8" t="n">
        <v>0.62</v>
      </c>
    </row>
    <row r="14" spans="1:4">
      <c r="A14" s="4" t="s">
        <v>547</v>
      </c>
      <c r="B14" s="8" t="n">
        <v>0.79</v>
      </c>
      <c r="C14" s="8" t="n">
        <v>0.77</v>
      </c>
      <c r="D14" s="8" t="n">
        <v>0.66</v>
      </c>
    </row>
    <row r="15" spans="1:4">
      <c r="A15" s="4" t="s">
        <v>548</v>
      </c>
      <c r="B15" s="7" t="n">
        <v>0.62</v>
      </c>
      <c r="C15" s="7" t="n">
        <v>0.65</v>
      </c>
      <c r="D15" s="7" t="n">
        <v>0.7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24"/>
  </cols>
  <sheetData>
    <row r="1" spans="1:4">
      <c r="A1" s="1" t="s">
        <v>550</v>
      </c>
      <c r="B1" s="2" t="s">
        <v>1</v>
      </c>
    </row>
    <row r="2" spans="1:4">
      <c r="B2" s="2" t="s">
        <v>2</v>
      </c>
      <c r="C2" s="2" t="s">
        <v>42</v>
      </c>
      <c r="D2" s="2" t="s">
        <v>75</v>
      </c>
    </row>
    <row r="3" spans="1:4">
      <c r="A3" s="4" t="s">
        <v>551</v>
      </c>
      <c r="B3" s="4" t="s">
        <v>552</v>
      </c>
      <c r="C3" s="4" t="s">
        <v>424</v>
      </c>
      <c r="D3" s="4" t="s">
        <v>553</v>
      </c>
    </row>
    <row r="4" spans="1:4">
      <c r="A4" s="4" t="s">
        <v>554</v>
      </c>
      <c r="B4" s="4" t="s">
        <v>392</v>
      </c>
      <c r="C4" s="4" t="s">
        <v>392</v>
      </c>
      <c r="D4" s="4" t="s">
        <v>392</v>
      </c>
    </row>
    <row r="5" spans="1:4">
      <c r="A5" s="4" t="s">
        <v>555</v>
      </c>
      <c r="B5" s="4" t="s">
        <v>556</v>
      </c>
      <c r="C5" s="4" t="s">
        <v>557</v>
      </c>
      <c r="D5" s="4" t="s">
        <v>558</v>
      </c>
    </row>
    <row r="6" spans="1:4">
      <c r="A6" s="4" t="s">
        <v>559</v>
      </c>
      <c r="B6" s="4" t="s">
        <v>382</v>
      </c>
      <c r="C6" s="4" t="s">
        <v>382</v>
      </c>
      <c r="D6" s="4" t="s">
        <v>560</v>
      </c>
    </row>
    <row r="7" spans="1:4">
      <c r="A7" s="4" t="s">
        <v>365</v>
      </c>
    </row>
    <row r="8" spans="1:4">
      <c r="A8" s="4" t="s">
        <v>561</v>
      </c>
      <c r="B8" s="7" t="n">
        <v>0.21</v>
      </c>
      <c r="C8" s="7" t="n">
        <v>0.16</v>
      </c>
      <c r="D8" s="7" t="n">
        <v>0.4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5"/>
    <col customWidth="1" max="2" min="2" width="27"/>
  </cols>
  <sheetData>
    <row r="1" spans="1:2">
      <c r="A1" s="1" t="s">
        <v>562</v>
      </c>
      <c r="B1" s="2" t="s">
        <v>1</v>
      </c>
    </row>
    <row r="2" spans="1:2">
      <c r="B2" s="2" t="s">
        <v>563</v>
      </c>
    </row>
    <row r="3" spans="1:2">
      <c r="A3" s="3" t="s">
        <v>564</v>
      </c>
    </row>
    <row r="4" spans="1:2">
      <c r="A4" s="4" t="s">
        <v>565</v>
      </c>
      <c r="B4" s="5" t="n">
        <v>19449909</v>
      </c>
    </row>
    <row r="5" spans="1:2">
      <c r="A5" s="4" t="s">
        <v>566</v>
      </c>
      <c r="B5" s="5" t="n">
        <v>17227409</v>
      </c>
    </row>
    <row r="6" spans="1:2">
      <c r="A6" s="4" t="s">
        <v>365</v>
      </c>
    </row>
    <row r="7" spans="1:2">
      <c r="A7" s="3" t="s">
        <v>564</v>
      </c>
    </row>
    <row r="8" spans="1:2">
      <c r="A8" s="4" t="s">
        <v>567</v>
      </c>
      <c r="B8" s="6" t="n">
        <v>348</v>
      </c>
    </row>
    <row r="9" spans="1:2">
      <c r="A9" s="4" t="s">
        <v>567</v>
      </c>
      <c r="B9" s="6" t="n">
        <v>326</v>
      </c>
    </row>
    <row r="10" spans="1:2">
      <c r="A10" s="4" t="s">
        <v>568</v>
      </c>
    </row>
    <row r="11" spans="1:2">
      <c r="A11" s="3" t="s">
        <v>564</v>
      </c>
    </row>
    <row r="12" spans="1:2">
      <c r="A12" s="4" t="s">
        <v>569</v>
      </c>
      <c r="B12" s="4" t="s">
        <v>570</v>
      </c>
    </row>
    <row r="13" spans="1:2">
      <c r="A13" s="4" t="s">
        <v>565</v>
      </c>
      <c r="B13" s="5" t="n">
        <v>3800000</v>
      </c>
    </row>
    <row r="14" spans="1:2">
      <c r="A14" s="4" t="s">
        <v>566</v>
      </c>
      <c r="B14" s="5" t="n">
        <v>3800000</v>
      </c>
    </row>
    <row r="15" spans="1:2">
      <c r="A15" s="4" t="s">
        <v>571</v>
      </c>
    </row>
    <row r="16" spans="1:2">
      <c r="A16" s="3" t="s">
        <v>564</v>
      </c>
    </row>
    <row r="17" spans="1:2">
      <c r="A17" s="4" t="s">
        <v>567</v>
      </c>
      <c r="B17" s="6" t="n">
        <v>304</v>
      </c>
    </row>
    <row r="18" spans="1:2">
      <c r="A18" s="4" t="s">
        <v>567</v>
      </c>
      <c r="B18" s="6" t="n">
        <v>304</v>
      </c>
    </row>
    <row r="19" spans="1:2">
      <c r="A19" s="4" t="s">
        <v>572</v>
      </c>
    </row>
    <row r="20" spans="1:2">
      <c r="A20" s="3" t="s">
        <v>564</v>
      </c>
    </row>
    <row r="21" spans="1:2">
      <c r="A21" s="4" t="s">
        <v>569</v>
      </c>
      <c r="B21" s="4" t="s">
        <v>573</v>
      </c>
    </row>
    <row r="22" spans="1:2">
      <c r="A22" s="4" t="s">
        <v>565</v>
      </c>
      <c r="B22" s="5" t="n">
        <v>4445000</v>
      </c>
    </row>
    <row r="23" spans="1:2">
      <c r="A23" s="4" t="s">
        <v>566</v>
      </c>
      <c r="B23" s="5" t="n">
        <v>2222500</v>
      </c>
    </row>
    <row r="24" spans="1:2">
      <c r="A24" s="4" t="s">
        <v>574</v>
      </c>
    </row>
    <row r="25" spans="1:2">
      <c r="A25" s="3" t="s">
        <v>564</v>
      </c>
    </row>
    <row r="26" spans="1:2">
      <c r="A26" s="4" t="s">
        <v>567</v>
      </c>
      <c r="B26" s="6" t="n">
        <v>44</v>
      </c>
    </row>
    <row r="27" spans="1:2">
      <c r="A27" s="4" t="s">
        <v>567</v>
      </c>
      <c r="B27" s="6" t="n">
        <v>22</v>
      </c>
    </row>
    <row r="28" spans="1:2">
      <c r="A28" s="4" t="s">
        <v>575</v>
      </c>
    </row>
    <row r="29" spans="1:2">
      <c r="A29" s="3" t="s">
        <v>564</v>
      </c>
    </row>
    <row r="30" spans="1:2">
      <c r="A30" s="4" t="s">
        <v>569</v>
      </c>
      <c r="B30" s="4" t="s">
        <v>576</v>
      </c>
    </row>
    <row r="31" spans="1:2">
      <c r="A31" s="4" t="s">
        <v>565</v>
      </c>
      <c r="B31" s="5" t="n">
        <v>5264909</v>
      </c>
    </row>
    <row r="32" spans="1:2">
      <c r="A32" s="4" t="s">
        <v>566</v>
      </c>
      <c r="B32" s="5" t="n">
        <v>5264909</v>
      </c>
    </row>
    <row r="33" spans="1:2">
      <c r="A33" s="4" t="s">
        <v>577</v>
      </c>
    </row>
    <row r="34" spans="1:2">
      <c r="A34" s="3" t="s">
        <v>564</v>
      </c>
    </row>
    <row r="35" spans="1:2">
      <c r="A35" s="4" t="s">
        <v>567</v>
      </c>
      <c r="B35" s="4" t="s">
        <v>47</v>
      </c>
    </row>
    <row r="36" spans="1:2">
      <c r="A36" s="4" t="s">
        <v>567</v>
      </c>
      <c r="B36" s="4" t="s">
        <v>47</v>
      </c>
    </row>
    <row r="37" spans="1:2">
      <c r="A37" s="4" t="s">
        <v>578</v>
      </c>
    </row>
    <row r="38" spans="1:2">
      <c r="A38" s="3" t="s">
        <v>564</v>
      </c>
    </row>
    <row r="39" spans="1:2">
      <c r="A39" s="4" t="s">
        <v>569</v>
      </c>
      <c r="B39" s="4" t="s">
        <v>579</v>
      </c>
    </row>
    <row r="40" spans="1:2">
      <c r="A40" s="4" t="s">
        <v>565</v>
      </c>
      <c r="B40" s="5" t="n">
        <v>5400000</v>
      </c>
    </row>
    <row r="41" spans="1:2">
      <c r="A41" s="4" t="s">
        <v>566</v>
      </c>
      <c r="B41" s="5" t="n">
        <v>5400000</v>
      </c>
    </row>
    <row r="42" spans="1:2">
      <c r="A42" s="4" t="s">
        <v>580</v>
      </c>
    </row>
    <row r="43" spans="1:2">
      <c r="A43" s="3" t="s">
        <v>564</v>
      </c>
    </row>
    <row r="44" spans="1:2">
      <c r="A44" s="4" t="s">
        <v>567</v>
      </c>
      <c r="B44" s="4" t="s">
        <v>47</v>
      </c>
    </row>
    <row r="45" spans="1:2">
      <c r="A45" s="4" t="s">
        <v>567</v>
      </c>
      <c r="B45" s="4" t="s">
        <v>47</v>
      </c>
    </row>
    <row r="46" spans="1:2">
      <c r="A46" s="4" t="s">
        <v>581</v>
      </c>
    </row>
    <row r="47" spans="1:2">
      <c r="A47" s="3" t="s">
        <v>564</v>
      </c>
    </row>
    <row r="48" spans="1:2">
      <c r="A48" s="4" t="s">
        <v>569</v>
      </c>
      <c r="B48" s="4" t="s">
        <v>582</v>
      </c>
    </row>
    <row r="49" spans="1:2">
      <c r="A49" s="4" t="s">
        <v>565</v>
      </c>
      <c r="B49" s="5" t="n">
        <v>540000</v>
      </c>
    </row>
    <row r="50" spans="1:2">
      <c r="A50" s="4" t="s">
        <v>566</v>
      </c>
      <c r="B50" s="5" t="n">
        <v>540000</v>
      </c>
    </row>
    <row r="51" spans="1:2">
      <c r="A51" s="4" t="s">
        <v>583</v>
      </c>
    </row>
    <row r="52" spans="1:2">
      <c r="A52" s="3" t="s">
        <v>564</v>
      </c>
    </row>
    <row r="53" spans="1:2">
      <c r="A53" s="4" t="s">
        <v>567</v>
      </c>
      <c r="B53" s="4" t="s">
        <v>47</v>
      </c>
    </row>
    <row r="54" spans="1:2">
      <c r="A54" s="4" t="s">
        <v>567</v>
      </c>
      <c r="B54" s="4" t="s">
        <v>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84</v>
      </c>
      <c r="B1" s="2" t="s">
        <v>1</v>
      </c>
    </row>
    <row r="2" spans="1:4">
      <c r="B2" s="2" t="s">
        <v>2</v>
      </c>
      <c r="C2" s="2" t="s">
        <v>42</v>
      </c>
      <c r="D2" s="2" t="s">
        <v>75</v>
      </c>
    </row>
    <row r="3" spans="1:4">
      <c r="A3" s="4" t="s">
        <v>585</v>
      </c>
      <c r="B3" s="5" t="n">
        <v>28648610</v>
      </c>
      <c r="C3" s="5" t="n">
        <v>20609086</v>
      </c>
      <c r="D3" s="5" t="n">
        <v>22733685</v>
      </c>
    </row>
    <row r="4" spans="1:4">
      <c r="A4" s="3" t="s">
        <v>586</v>
      </c>
    </row>
    <row r="5" spans="1:4">
      <c r="A5" s="4" t="s">
        <v>587</v>
      </c>
      <c r="B5" s="5" t="n">
        <v>1035319</v>
      </c>
      <c r="C5" s="5" t="n">
        <v>4884462</v>
      </c>
    </row>
    <row r="6" spans="1:4">
      <c r="A6" s="4" t="s">
        <v>588</v>
      </c>
      <c r="C6" s="5" t="n">
        <v>2962500</v>
      </c>
    </row>
    <row r="7" spans="1:4">
      <c r="A7" s="4" t="s">
        <v>589</v>
      </c>
      <c r="C7" s="5" t="n">
        <v>192562</v>
      </c>
    </row>
    <row r="8" spans="1:4">
      <c r="A8" s="4" t="s">
        <v>590</v>
      </c>
      <c r="B8" s="5" t="n">
        <v>2487577</v>
      </c>
    </row>
    <row r="9" spans="1:4">
      <c r="A9" s="4" t="s">
        <v>591</v>
      </c>
      <c r="B9" s="5" t="n">
        <v>1478580</v>
      </c>
    </row>
    <row r="10" spans="1:4">
      <c r="A10" s="4" t="s">
        <v>592</v>
      </c>
      <c r="D10" s="5" t="n">
        <v>890670</v>
      </c>
    </row>
    <row r="11" spans="1:4">
      <c r="A11" s="4" t="s">
        <v>593</v>
      </c>
      <c r="D11" s="5" t="n">
        <v>7364789</v>
      </c>
    </row>
    <row r="12" spans="1:4">
      <c r="A12" s="4" t="s">
        <v>594</v>
      </c>
      <c r="D12" s="5" t="n">
        <v>78342</v>
      </c>
    </row>
    <row r="13" spans="1:4">
      <c r="A13" s="4" t="s">
        <v>546</v>
      </c>
      <c r="B13" s="5" t="n">
        <v>-115000</v>
      </c>
      <c r="D13" s="5" t="n">
        <v>-3447137</v>
      </c>
    </row>
    <row r="14" spans="1:4">
      <c r="A14" s="4" t="s">
        <v>595</v>
      </c>
      <c r="B14" s="5" t="n">
        <v>-12160285</v>
      </c>
      <c r="D14" s="5" t="n">
        <v>-7011263</v>
      </c>
    </row>
    <row r="15" spans="1:4">
      <c r="A15" s="4" t="s">
        <v>596</v>
      </c>
      <c r="B15" s="5" t="n">
        <v>21374801</v>
      </c>
      <c r="C15" s="5" t="n">
        <v>28648610</v>
      </c>
      <c r="D15" s="5" t="n">
        <v>20609086</v>
      </c>
    </row>
    <row r="16" spans="1:4">
      <c r="A16" s="4" t="s">
        <v>365</v>
      </c>
    </row>
    <row r="17" spans="1:4">
      <c r="A17" s="3" t="s">
        <v>586</v>
      </c>
    </row>
    <row r="18" spans="1:4">
      <c r="A18" s="4" t="s">
        <v>342</v>
      </c>
      <c r="B18" s="7" t="n">
        <v>0.77</v>
      </c>
      <c r="C18" s="7" t="n">
        <v>0.79</v>
      </c>
      <c r="D18" s="7" t="n">
        <v>0.74</v>
      </c>
    </row>
    <row r="19" spans="1:4">
      <c r="A19" s="3" t="s">
        <v>586</v>
      </c>
    </row>
    <row r="20" spans="1:4">
      <c r="A20" s="4" t="s">
        <v>587</v>
      </c>
      <c r="B20" s="8" t="n">
        <v>0.77</v>
      </c>
      <c r="C20" s="8" t="n">
        <v>0.6899999999999999</v>
      </c>
    </row>
    <row r="21" spans="1:4">
      <c r="A21" s="4" t="s">
        <v>592</v>
      </c>
      <c r="D21" s="8" t="n">
        <v>0.9</v>
      </c>
    </row>
    <row r="22" spans="1:4">
      <c r="A22" s="4" t="s">
        <v>593</v>
      </c>
      <c r="D22" s="8" t="n">
        <v>0.85</v>
      </c>
    </row>
    <row r="23" spans="1:4">
      <c r="A23" s="4" t="s">
        <v>588</v>
      </c>
      <c r="B23" s="8" t="n">
        <v>0.79</v>
      </c>
      <c r="C23" s="8" t="n">
        <v>0.79</v>
      </c>
    </row>
    <row r="24" spans="1:4">
      <c r="A24" s="4" t="s">
        <v>594</v>
      </c>
      <c r="D24" s="8" t="n">
        <v>0.85</v>
      </c>
    </row>
    <row r="25" spans="1:4">
      <c r="A25" s="4" t="s">
        <v>589</v>
      </c>
      <c r="B25" s="8" t="n">
        <v>0.79</v>
      </c>
      <c r="C25" s="8" t="n">
        <v>0.79</v>
      </c>
    </row>
    <row r="26" spans="1:4">
      <c r="A26" s="4" t="s">
        <v>590</v>
      </c>
      <c r="B26" s="8" t="n">
        <v>0.75</v>
      </c>
    </row>
    <row r="27" spans="1:4">
      <c r="A27" s="4" t="s">
        <v>591</v>
      </c>
      <c r="B27" s="8" t="n">
        <v>0.72</v>
      </c>
    </row>
    <row r="28" spans="1:4">
      <c r="A28" s="4" t="s">
        <v>546</v>
      </c>
      <c r="B28" s="8" t="n">
        <v>0.75</v>
      </c>
      <c r="D28" s="8" t="n">
        <v>0.65</v>
      </c>
    </row>
    <row r="29" spans="1:4">
      <c r="A29" s="4" t="s">
        <v>595</v>
      </c>
      <c r="B29" s="8" t="n">
        <v>0.74</v>
      </c>
      <c r="D29" s="8" t="n">
        <v>0.79</v>
      </c>
    </row>
    <row r="30" spans="1:4">
      <c r="A30" s="4" t="s">
        <v>548</v>
      </c>
      <c r="B30" s="7" t="n">
        <v>0.78</v>
      </c>
      <c r="C30" s="7" t="n">
        <v>0.77</v>
      </c>
      <c r="D30" s="7" t="n">
        <v>0.7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s>
  <sheetData>
    <row r="1" spans="1:5">
      <c r="A1" s="1" t="s">
        <v>597</v>
      </c>
      <c r="B1" s="2" t="s">
        <v>1</v>
      </c>
    </row>
    <row r="2" spans="1:5">
      <c r="B2" s="2" t="s">
        <v>2</v>
      </c>
      <c r="C2" s="2" t="s">
        <v>42</v>
      </c>
      <c r="D2" s="2" t="s">
        <v>75</v>
      </c>
      <c r="E2" s="2" t="s">
        <v>598</v>
      </c>
    </row>
    <row r="3" spans="1:5">
      <c r="A3" s="3" t="s">
        <v>599</v>
      </c>
    </row>
    <row r="4" spans="1:5">
      <c r="A4" s="4" t="s">
        <v>600</v>
      </c>
      <c r="B4" s="5" t="n">
        <v>21374801</v>
      </c>
      <c r="C4" s="5" t="n">
        <v>28648610</v>
      </c>
      <c r="D4" s="5" t="n">
        <v>20609086</v>
      </c>
      <c r="E4" s="5" t="n">
        <v>22733685</v>
      </c>
    </row>
    <row r="5" spans="1:5">
      <c r="A5" s="4" t="s">
        <v>572</v>
      </c>
    </row>
    <row r="6" spans="1:5">
      <c r="A6" s="3" t="s">
        <v>599</v>
      </c>
    </row>
    <row r="7" spans="1:5">
      <c r="A7" s="4" t="s">
        <v>600</v>
      </c>
      <c r="B7" s="5" t="n">
        <v>355132</v>
      </c>
    </row>
    <row r="8" spans="1:5">
      <c r="A8" s="4" t="s">
        <v>601</v>
      </c>
      <c r="B8" s="7" t="n">
        <v>0.54</v>
      </c>
    </row>
    <row r="9" spans="1:5">
      <c r="A9" s="4" t="s">
        <v>602</v>
      </c>
      <c r="B9" s="4" t="s">
        <v>603</v>
      </c>
    </row>
    <row r="10" spans="1:5">
      <c r="A10" s="4" t="s">
        <v>575</v>
      </c>
    </row>
    <row r="11" spans="1:5">
      <c r="A11" s="3" t="s">
        <v>599</v>
      </c>
    </row>
    <row r="12" spans="1:5">
      <c r="A12" s="4" t="s">
        <v>600</v>
      </c>
      <c r="B12" s="5" t="n">
        <v>308901</v>
      </c>
    </row>
    <row r="13" spans="1:5">
      <c r="A13" s="4" t="s">
        <v>601</v>
      </c>
      <c r="B13" s="7" t="n">
        <v>0.62</v>
      </c>
    </row>
    <row r="14" spans="1:5">
      <c r="A14" s="4" t="s">
        <v>602</v>
      </c>
      <c r="B14" s="4" t="s">
        <v>604</v>
      </c>
    </row>
    <row r="15" spans="1:5">
      <c r="A15" s="4" t="s">
        <v>605</v>
      </c>
    </row>
    <row r="16" spans="1:5">
      <c r="A16" s="3" t="s">
        <v>599</v>
      </c>
    </row>
    <row r="17" spans="1:5">
      <c r="A17" s="4" t="s">
        <v>600</v>
      </c>
      <c r="B17" s="5" t="n">
        <v>283413</v>
      </c>
    </row>
    <row r="18" spans="1:5">
      <c r="A18" s="4" t="s">
        <v>601</v>
      </c>
      <c r="B18" s="7" t="n">
        <v>0.66</v>
      </c>
    </row>
    <row r="19" spans="1:5">
      <c r="A19" s="4" t="s">
        <v>602</v>
      </c>
      <c r="B19" s="4" t="s">
        <v>606</v>
      </c>
    </row>
    <row r="20" spans="1:5">
      <c r="A20" s="4" t="s">
        <v>607</v>
      </c>
    </row>
    <row r="21" spans="1:5">
      <c r="A21" s="3" t="s">
        <v>599</v>
      </c>
    </row>
    <row r="22" spans="1:5">
      <c r="A22" s="4" t="s">
        <v>600</v>
      </c>
      <c r="B22" s="5" t="n">
        <v>541435</v>
      </c>
    </row>
    <row r="23" spans="1:5">
      <c r="A23" s="4" t="s">
        <v>601</v>
      </c>
      <c r="B23" s="7" t="n">
        <v>0.6899999999999999</v>
      </c>
    </row>
    <row r="24" spans="1:5">
      <c r="A24" s="4" t="s">
        <v>602</v>
      </c>
      <c r="B24" s="4" t="s">
        <v>608</v>
      </c>
    </row>
    <row r="25" spans="1:5">
      <c r="A25" s="4" t="s">
        <v>609</v>
      </c>
    </row>
    <row r="26" spans="1:5">
      <c r="A26" s="3" t="s">
        <v>599</v>
      </c>
    </row>
    <row r="27" spans="1:5">
      <c r="A27" s="4" t="s">
        <v>600</v>
      </c>
      <c r="B27" s="5" t="n">
        <v>529344</v>
      </c>
    </row>
    <row r="28" spans="1:5">
      <c r="A28" s="4" t="s">
        <v>601</v>
      </c>
      <c r="B28" s="7" t="n">
        <v>0.7</v>
      </c>
    </row>
    <row r="29" spans="1:5">
      <c r="A29" s="4" t="s">
        <v>602</v>
      </c>
      <c r="B29" s="4" t="s">
        <v>610</v>
      </c>
    </row>
    <row r="30" spans="1:5">
      <c r="A30" s="4" t="s">
        <v>611</v>
      </c>
    </row>
    <row r="31" spans="1:5">
      <c r="A31" s="3" t="s">
        <v>599</v>
      </c>
    </row>
    <row r="32" spans="1:5">
      <c r="A32" s="4" t="s">
        <v>600</v>
      </c>
      <c r="B32" s="5" t="n">
        <v>833330</v>
      </c>
    </row>
    <row r="33" spans="1:5">
      <c r="A33" s="4" t="s">
        <v>601</v>
      </c>
      <c r="B33" s="7" t="n">
        <v>0.72</v>
      </c>
    </row>
    <row r="34" spans="1:5">
      <c r="A34" s="4" t="s">
        <v>602</v>
      </c>
      <c r="B34" s="4" t="s">
        <v>612</v>
      </c>
    </row>
    <row r="35" spans="1:5">
      <c r="A35" s="4" t="s">
        <v>611</v>
      </c>
    </row>
    <row r="36" spans="1:5">
      <c r="A36" s="3" t="s">
        <v>599</v>
      </c>
    </row>
    <row r="37" spans="1:5">
      <c r="A37" s="4" t="s">
        <v>600</v>
      </c>
      <c r="B37" s="5" t="n">
        <v>645250</v>
      </c>
    </row>
    <row r="38" spans="1:5">
      <c r="A38" s="4" t="s">
        <v>601</v>
      </c>
      <c r="B38" s="7" t="n">
        <v>0.72</v>
      </c>
    </row>
    <row r="39" spans="1:5">
      <c r="A39" s="4" t="s">
        <v>602</v>
      </c>
      <c r="B39" s="4" t="s">
        <v>613</v>
      </c>
    </row>
    <row r="40" spans="1:5">
      <c r="A40" s="4" t="s">
        <v>611</v>
      </c>
    </row>
    <row r="41" spans="1:5">
      <c r="A41" s="3" t="s">
        <v>599</v>
      </c>
    </row>
    <row r="42" spans="1:5">
      <c r="A42" s="4" t="s">
        <v>600</v>
      </c>
      <c r="B42" s="5" t="n">
        <v>1546882</v>
      </c>
    </row>
    <row r="43" spans="1:5">
      <c r="A43" s="4" t="s">
        <v>601</v>
      </c>
      <c r="B43" s="7" t="n">
        <v>0.72</v>
      </c>
    </row>
    <row r="44" spans="1:5">
      <c r="A44" s="4" t="s">
        <v>602</v>
      </c>
      <c r="B44" s="4" t="s">
        <v>614</v>
      </c>
    </row>
    <row r="45" spans="1:5">
      <c r="A45" s="4" t="s">
        <v>611</v>
      </c>
    </row>
    <row r="46" spans="1:5">
      <c r="A46" s="3" t="s">
        <v>599</v>
      </c>
    </row>
    <row r="47" spans="1:5">
      <c r="A47" s="4" t="s">
        <v>600</v>
      </c>
      <c r="B47" s="5" t="n">
        <v>1058872</v>
      </c>
    </row>
    <row r="48" spans="1:5">
      <c r="A48" s="4" t="s">
        <v>601</v>
      </c>
      <c r="B48" s="7" t="n">
        <v>0.72</v>
      </c>
    </row>
    <row r="49" spans="1:5">
      <c r="A49" s="4" t="s">
        <v>602</v>
      </c>
      <c r="B49" s="4" t="s">
        <v>615</v>
      </c>
    </row>
    <row r="50" spans="1:5">
      <c r="A50" s="4" t="s">
        <v>616</v>
      </c>
    </row>
    <row r="51" spans="1:5">
      <c r="A51" s="3" t="s">
        <v>599</v>
      </c>
    </row>
    <row r="52" spans="1:5">
      <c r="A52" s="4" t="s">
        <v>600</v>
      </c>
      <c r="B52" s="5" t="n">
        <v>260483</v>
      </c>
    </row>
    <row r="53" spans="1:5">
      <c r="A53" s="4" t="s">
        <v>601</v>
      </c>
      <c r="B53" s="7" t="n">
        <v>0.73</v>
      </c>
    </row>
    <row r="54" spans="1:5">
      <c r="A54" s="4" t="s">
        <v>602</v>
      </c>
      <c r="B54" s="4" t="s">
        <v>617</v>
      </c>
    </row>
    <row r="55" spans="1:5">
      <c r="A55" s="4" t="s">
        <v>618</v>
      </c>
    </row>
    <row r="56" spans="1:5">
      <c r="A56" s="3" t="s">
        <v>599</v>
      </c>
    </row>
    <row r="57" spans="1:5">
      <c r="A57" s="4" t="s">
        <v>600</v>
      </c>
      <c r="B57" s="5" t="n">
        <v>1458792</v>
      </c>
    </row>
    <row r="58" spans="1:5">
      <c r="A58" s="4" t="s">
        <v>601</v>
      </c>
      <c r="B58" s="7" t="n">
        <v>0.75</v>
      </c>
    </row>
    <row r="59" spans="1:5">
      <c r="A59" s="4" t="s">
        <v>602</v>
      </c>
      <c r="B59" s="4" t="s">
        <v>619</v>
      </c>
    </row>
    <row r="60" spans="1:5">
      <c r="A60" s="4" t="s">
        <v>618</v>
      </c>
    </row>
    <row r="61" spans="1:5">
      <c r="A61" s="3" t="s">
        <v>599</v>
      </c>
    </row>
    <row r="62" spans="1:5">
      <c r="A62" s="4" t="s">
        <v>600</v>
      </c>
      <c r="B62" s="5" t="n">
        <v>1028785</v>
      </c>
    </row>
    <row r="63" spans="1:5">
      <c r="A63" s="4" t="s">
        <v>601</v>
      </c>
      <c r="B63" s="7" t="n">
        <v>0.75</v>
      </c>
    </row>
    <row r="64" spans="1:5">
      <c r="A64" s="4" t="s">
        <v>602</v>
      </c>
      <c r="B64" s="4" t="s">
        <v>606</v>
      </c>
    </row>
    <row r="65" spans="1:5">
      <c r="A65" s="4" t="s">
        <v>620</v>
      </c>
    </row>
    <row r="66" spans="1:5">
      <c r="A66" s="3" t="s">
        <v>599</v>
      </c>
    </row>
    <row r="67" spans="1:5">
      <c r="A67" s="4" t="s">
        <v>600</v>
      </c>
      <c r="B67" s="5" t="n">
        <v>1035319</v>
      </c>
    </row>
    <row r="68" spans="1:5">
      <c r="A68" s="4" t="s">
        <v>601</v>
      </c>
      <c r="B68" s="7" t="n">
        <v>0.77</v>
      </c>
    </row>
    <row r="69" spans="1:5">
      <c r="A69" s="4" t="s">
        <v>602</v>
      </c>
      <c r="B69" s="4" t="s">
        <v>464</v>
      </c>
    </row>
    <row r="70" spans="1:5">
      <c r="A70" s="4" t="s">
        <v>621</v>
      </c>
    </row>
    <row r="71" spans="1:5">
      <c r="A71" s="3" t="s">
        <v>599</v>
      </c>
    </row>
    <row r="72" spans="1:5">
      <c r="A72" s="4" t="s">
        <v>600</v>
      </c>
      <c r="B72" s="5" t="n">
        <v>3155062</v>
      </c>
    </row>
    <row r="73" spans="1:5">
      <c r="A73" s="4" t="s">
        <v>601</v>
      </c>
      <c r="B73" s="7" t="n">
        <v>0.79</v>
      </c>
    </row>
    <row r="74" spans="1:5">
      <c r="A74" s="4" t="s">
        <v>602</v>
      </c>
      <c r="B74" s="4" t="s">
        <v>622</v>
      </c>
    </row>
    <row r="75" spans="1:5">
      <c r="A75" s="4" t="s">
        <v>623</v>
      </c>
    </row>
    <row r="76" spans="1:5">
      <c r="A76" s="3" t="s">
        <v>599</v>
      </c>
    </row>
    <row r="77" spans="1:5">
      <c r="A77" s="4" t="s">
        <v>600</v>
      </c>
      <c r="B77" s="5" t="n">
        <v>3860800</v>
      </c>
    </row>
    <row r="78" spans="1:5">
      <c r="A78" s="4" t="s">
        <v>601</v>
      </c>
      <c r="B78" s="7" t="n">
        <v>0.85</v>
      </c>
    </row>
    <row r="79" spans="1:5">
      <c r="A79" s="4" t="s">
        <v>602</v>
      </c>
      <c r="B79" s="4" t="s">
        <v>624</v>
      </c>
    </row>
    <row r="80" spans="1:5">
      <c r="A80" s="4" t="s">
        <v>623</v>
      </c>
    </row>
    <row r="81" spans="1:5">
      <c r="A81" s="3" t="s">
        <v>599</v>
      </c>
    </row>
    <row r="82" spans="1:5">
      <c r="A82" s="4" t="s">
        <v>600</v>
      </c>
      <c r="B82" s="5" t="n">
        <v>3043024</v>
      </c>
    </row>
    <row r="83" spans="1:5">
      <c r="A83" s="4" t="s">
        <v>601</v>
      </c>
      <c r="B83" s="7" t="n">
        <v>0.85</v>
      </c>
    </row>
    <row r="84" spans="1:5">
      <c r="A84" s="4" t="s">
        <v>602</v>
      </c>
      <c r="B84" s="4" t="s">
        <v>625</v>
      </c>
    </row>
    <row r="85" spans="1:5">
      <c r="A85" s="4" t="s">
        <v>623</v>
      </c>
    </row>
    <row r="86" spans="1:5">
      <c r="A86" s="3" t="s">
        <v>599</v>
      </c>
    </row>
    <row r="87" spans="1:5">
      <c r="A87" s="4" t="s">
        <v>600</v>
      </c>
      <c r="B87" s="5" t="n">
        <v>539307</v>
      </c>
    </row>
    <row r="88" spans="1:5">
      <c r="A88" s="4" t="s">
        <v>601</v>
      </c>
      <c r="B88" s="7" t="n">
        <v>0.85</v>
      </c>
    </row>
    <row r="89" spans="1:5">
      <c r="A89" s="4" t="s">
        <v>602</v>
      </c>
      <c r="B89" s="4" t="s">
        <v>626</v>
      </c>
    </row>
    <row r="90" spans="1:5">
      <c r="A90" s="4" t="s">
        <v>627</v>
      </c>
    </row>
    <row r="91" spans="1:5">
      <c r="A91" s="3" t="s">
        <v>599</v>
      </c>
    </row>
    <row r="92" spans="1:5">
      <c r="A92" s="4" t="s">
        <v>600</v>
      </c>
      <c r="B92" s="5" t="n">
        <v>890670</v>
      </c>
    </row>
    <row r="93" spans="1:5">
      <c r="A93" s="4" t="s">
        <v>601</v>
      </c>
      <c r="B93" s="7" t="n">
        <v>0.9</v>
      </c>
    </row>
    <row r="94" spans="1:5">
      <c r="A94" s="4" t="s">
        <v>602</v>
      </c>
      <c r="B94" s="4" t="s">
        <v>6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6"/>
    <col customWidth="1" max="6" min="6" width="14"/>
    <col customWidth="1" max="7" min="7" width="80"/>
    <col customWidth="1" max="8" min="8" width="16"/>
    <col customWidth="1" max="9" min="9" width="16"/>
    <col customWidth="1" max="10" min="10" width="80"/>
    <col customWidth="1" max="11" min="11" width="80"/>
    <col customWidth="1" max="12" min="12" width="17"/>
  </cols>
  <sheetData>
    <row r="1" spans="1:12">
      <c r="A1" s="1" t="s">
        <v>629</v>
      </c>
      <c r="B1" s="2" t="s">
        <v>630</v>
      </c>
      <c r="C1" s="2" t="s">
        <v>631</v>
      </c>
      <c r="D1" s="2" t="s">
        <v>632</v>
      </c>
      <c r="E1" s="2" t="s">
        <v>633</v>
      </c>
      <c r="F1" s="2" t="s">
        <v>634</v>
      </c>
      <c r="G1" s="2" t="s">
        <v>635</v>
      </c>
      <c r="H1" s="2" t="s">
        <v>636</v>
      </c>
      <c r="I1" s="2" t="s">
        <v>637</v>
      </c>
      <c r="J1" s="2" t="s">
        <v>359</v>
      </c>
      <c r="K1" s="2" t="s">
        <v>638</v>
      </c>
      <c r="L1" s="2" t="s">
        <v>2</v>
      </c>
    </row>
    <row r="2" spans="1:12">
      <c r="A2" s="4" t="s">
        <v>639</v>
      </c>
      <c r="L2" s="5" t="n">
        <v>19449909</v>
      </c>
    </row>
    <row r="3" spans="1:12">
      <c r="A3" s="4" t="s">
        <v>640</v>
      </c>
    </row>
    <row r="4" spans="1:12">
      <c r="A4" s="4" t="s">
        <v>641</v>
      </c>
      <c r="F4" s="5" t="n">
        <v>20451895</v>
      </c>
    </row>
    <row r="5" spans="1:12">
      <c r="A5" s="4" t="s">
        <v>642</v>
      </c>
    </row>
    <row r="6" spans="1:12">
      <c r="A6" s="4" t="s">
        <v>643</v>
      </c>
      <c r="L6" s="5" t="n">
        <v>6022500</v>
      </c>
    </row>
    <row r="7" spans="1:12">
      <c r="A7" s="4" t="s">
        <v>644</v>
      </c>
      <c r="L7" s="6" t="n">
        <v>8</v>
      </c>
    </row>
    <row r="8" spans="1:12">
      <c r="A8" s="4" t="s">
        <v>645</v>
      </c>
      <c r="L8" s="6" t="n">
        <v>157</v>
      </c>
    </row>
    <row r="9" spans="1:12">
      <c r="A9" s="4" t="s">
        <v>646</v>
      </c>
      <c r="L9" s="4" t="s">
        <v>647</v>
      </c>
    </row>
    <row r="10" spans="1:12">
      <c r="A10" s="4" t="s">
        <v>648</v>
      </c>
    </row>
    <row r="11" spans="1:12">
      <c r="A11" s="4" t="s">
        <v>649</v>
      </c>
      <c r="J11" s="4" t="s">
        <v>382</v>
      </c>
    </row>
    <row r="12" spans="1:12">
      <c r="A12" s="4" t="s">
        <v>650</v>
      </c>
      <c r="J12" s="5" t="n">
        <v>78342</v>
      </c>
    </row>
    <row r="13" spans="1:12">
      <c r="A13" s="4" t="s">
        <v>651</v>
      </c>
      <c r="J13" s="4" t="s">
        <v>553</v>
      </c>
    </row>
    <row r="14" spans="1:12">
      <c r="A14" s="4" t="s">
        <v>652</v>
      </c>
      <c r="J14" s="4" t="s">
        <v>653</v>
      </c>
    </row>
    <row r="15" spans="1:12">
      <c r="A15" s="4" t="s">
        <v>654</v>
      </c>
      <c r="J15" s="4" t="s">
        <v>382</v>
      </c>
    </row>
    <row r="16" spans="1:12">
      <c r="A16" s="4" t="s">
        <v>655</v>
      </c>
    </row>
    <row r="17" spans="1:12">
      <c r="A17" s="4" t="s">
        <v>650</v>
      </c>
      <c r="G17" s="5" t="n">
        <v>415747</v>
      </c>
    </row>
    <row r="18" spans="1:12">
      <c r="A18" s="4" t="s">
        <v>656</v>
      </c>
    </row>
    <row r="19" spans="1:12">
      <c r="A19" s="4" t="s">
        <v>657</v>
      </c>
      <c r="F19" s="6" t="n">
        <v>150</v>
      </c>
    </row>
    <row r="20" spans="1:12">
      <c r="A20" s="4" t="s">
        <v>658</v>
      </c>
      <c r="F20" s="6" t="n">
        <v>100</v>
      </c>
    </row>
    <row r="21" spans="1:12">
      <c r="A21" s="4" t="s">
        <v>659</v>
      </c>
    </row>
    <row r="22" spans="1:12">
      <c r="A22" s="4" t="s">
        <v>660</v>
      </c>
      <c r="L22" s="7" t="n">
        <v>0.55</v>
      </c>
    </row>
    <row r="23" spans="1:12">
      <c r="A23" s="4" t="s">
        <v>661</v>
      </c>
    </row>
    <row r="24" spans="1:12">
      <c r="A24" s="4" t="s">
        <v>662</v>
      </c>
      <c r="J24" s="6" t="n">
        <v>26</v>
      </c>
    </row>
    <row r="25" spans="1:12">
      <c r="A25" s="4" t="s">
        <v>663</v>
      </c>
    </row>
    <row r="26" spans="1:12">
      <c r="A26" s="4" t="s">
        <v>662</v>
      </c>
      <c r="G26" s="7" t="n">
        <v>0.61</v>
      </c>
    </row>
    <row r="27" spans="1:12">
      <c r="A27" s="4" t="s">
        <v>664</v>
      </c>
      <c r="G27" s="6" t="n">
        <v>254</v>
      </c>
    </row>
    <row r="28" spans="1:12">
      <c r="A28" s="4" t="s">
        <v>665</v>
      </c>
      <c r="G28" s="4" t="s">
        <v>666</v>
      </c>
    </row>
    <row r="29" spans="1:12">
      <c r="A29" s="4" t="s">
        <v>667</v>
      </c>
    </row>
    <row r="30" spans="1:12">
      <c r="A30" s="4" t="s">
        <v>650</v>
      </c>
      <c r="B30" s="5" t="n">
        <v>1290500</v>
      </c>
      <c r="C30" s="5" t="n">
        <v>1666664</v>
      </c>
      <c r="E30" s="5" t="n">
        <v>2917587</v>
      </c>
      <c r="H30" s="5" t="n">
        <v>2962500</v>
      </c>
      <c r="K30" s="5" t="n">
        <v>3860800</v>
      </c>
    </row>
    <row r="31" spans="1:12">
      <c r="A31" s="4" t="s">
        <v>668</v>
      </c>
      <c r="K31" s="4" t="s">
        <v>669</v>
      </c>
    </row>
    <row r="32" spans="1:12">
      <c r="A32" s="4" t="s">
        <v>670</v>
      </c>
    </row>
    <row r="33" spans="1:12">
      <c r="A33" s="4" t="s">
        <v>650</v>
      </c>
      <c r="K33" s="5" t="n">
        <v>2700</v>
      </c>
    </row>
    <row r="34" spans="1:12">
      <c r="A34" s="4" t="s">
        <v>662</v>
      </c>
      <c r="B34" s="7" t="n">
        <v>0.6</v>
      </c>
      <c r="C34" s="7" t="n">
        <v>0.6</v>
      </c>
      <c r="E34" s="7" t="n">
        <v>0.63</v>
      </c>
      <c r="H34" s="7" t="n">
        <v>0.65</v>
      </c>
      <c r="K34" s="7" t="n">
        <v>0.7</v>
      </c>
    </row>
    <row r="35" spans="1:12">
      <c r="A35" s="4" t="s">
        <v>671</v>
      </c>
      <c r="B35" s="7" t="n">
        <v>0.72</v>
      </c>
      <c r="E35" s="7" t="n">
        <v>0.75</v>
      </c>
      <c r="H35" s="7" t="n">
        <v>0.79</v>
      </c>
    </row>
    <row r="36" spans="1:12">
      <c r="A36" s="4" t="s">
        <v>672</v>
      </c>
      <c r="B36" s="6" t="n">
        <v>800</v>
      </c>
      <c r="C36" s="6" t="n">
        <v>100</v>
      </c>
      <c r="E36" s="6" t="n">
        <v>1838</v>
      </c>
      <c r="H36" s="6" t="n">
        <v>1926</v>
      </c>
    </row>
    <row r="37" spans="1:12">
      <c r="A37" s="4" t="s">
        <v>673</v>
      </c>
      <c r="E37" s="4" t="s">
        <v>619</v>
      </c>
      <c r="H37" s="4" t="s">
        <v>622</v>
      </c>
    </row>
    <row r="38" spans="1:12">
      <c r="A38" s="4" t="s">
        <v>674</v>
      </c>
    </row>
    <row r="39" spans="1:12">
      <c r="A39" s="4" t="s">
        <v>650</v>
      </c>
      <c r="D39" s="5" t="n">
        <v>2057571</v>
      </c>
      <c r="J39" s="5" t="n">
        <v>3503989</v>
      </c>
    </row>
    <row r="40" spans="1:12">
      <c r="A40" s="4" t="s">
        <v>668</v>
      </c>
      <c r="J40" s="4" t="s">
        <v>675</v>
      </c>
    </row>
    <row r="41" spans="1:12">
      <c r="A41" s="4" t="s">
        <v>676</v>
      </c>
    </row>
    <row r="42" spans="1:12">
      <c r="A42" s="4" t="s">
        <v>650</v>
      </c>
      <c r="J42" s="5" t="n">
        <v>2500</v>
      </c>
    </row>
    <row r="43" spans="1:12">
      <c r="A43" s="4" t="s">
        <v>662</v>
      </c>
      <c r="D43" s="7" t="n">
        <v>0.63</v>
      </c>
    </row>
    <row r="44" spans="1:12">
      <c r="A44" s="4" t="s">
        <v>671</v>
      </c>
      <c r="D44" s="7" t="n">
        <v>0.75</v>
      </c>
    </row>
    <row r="45" spans="1:12">
      <c r="A45" s="4" t="s">
        <v>672</v>
      </c>
      <c r="D45" s="6" t="n">
        <v>1296</v>
      </c>
    </row>
    <row r="46" spans="1:12">
      <c r="A46" s="4" t="s">
        <v>677</v>
      </c>
      <c r="D46" s="6" t="n">
        <v>18</v>
      </c>
      <c r="J46" s="6" t="n">
        <v>88</v>
      </c>
    </row>
    <row r="47" spans="1:12">
      <c r="A47" s="4" t="s">
        <v>673</v>
      </c>
      <c r="D47" s="4" t="s">
        <v>606</v>
      </c>
    </row>
    <row r="48" spans="1:12">
      <c r="A48" s="4" t="s">
        <v>678</v>
      </c>
    </row>
    <row r="49" spans="1:12">
      <c r="A49" s="4" t="s">
        <v>650</v>
      </c>
      <c r="J49" s="5" t="n">
        <v>2964682</v>
      </c>
    </row>
    <row r="50" spans="1:12">
      <c r="A50" s="4" t="s">
        <v>679</v>
      </c>
    </row>
    <row r="51" spans="1:12">
      <c r="A51" s="4" t="s">
        <v>650</v>
      </c>
      <c r="J51" s="5" t="n">
        <v>539307</v>
      </c>
    </row>
    <row r="52" spans="1:12">
      <c r="A52" s="4" t="s">
        <v>680</v>
      </c>
    </row>
    <row r="53" spans="1:12">
      <c r="A53" s="4" t="s">
        <v>662</v>
      </c>
      <c r="J53" s="7" t="n">
        <v>0.7</v>
      </c>
    </row>
    <row r="54" spans="1:12">
      <c r="A54" s="4" t="s">
        <v>681</v>
      </c>
    </row>
    <row r="55" spans="1:12">
      <c r="A55" s="4" t="s">
        <v>650</v>
      </c>
      <c r="I55" s="5" t="n">
        <v>192562</v>
      </c>
    </row>
    <row r="56" spans="1:12">
      <c r="A56" s="4" t="s">
        <v>682</v>
      </c>
      <c r="I56" s="6" t="n">
        <v>41</v>
      </c>
    </row>
    <row r="57" spans="1:12">
      <c r="A57" s="4" t="s">
        <v>677</v>
      </c>
      <c r="I57" s="6" t="n">
        <v>189</v>
      </c>
    </row>
    <row r="58" spans="1:12">
      <c r="A58" s="4" t="s">
        <v>651</v>
      </c>
      <c r="I58" s="4" t="s">
        <v>683</v>
      </c>
    </row>
    <row r="59" spans="1:12">
      <c r="A59" s="4" t="s">
        <v>652</v>
      </c>
      <c r="I59" s="4" t="s">
        <v>684</v>
      </c>
    </row>
    <row r="60" spans="1:12">
      <c r="A60" s="4" t="s">
        <v>654</v>
      </c>
      <c r="I60" s="4" t="s">
        <v>685</v>
      </c>
    </row>
    <row r="61" spans="1:12">
      <c r="A61" s="4" t="s">
        <v>673</v>
      </c>
      <c r="I61" s="4" t="s">
        <v>622</v>
      </c>
    </row>
    <row r="62" spans="1:12">
      <c r="A62" s="4" t="s">
        <v>686</v>
      </c>
      <c r="I62" s="4" t="s">
        <v>687</v>
      </c>
    </row>
    <row r="63" spans="1:12">
      <c r="A63" s="4" t="s">
        <v>688</v>
      </c>
      <c r="I63" s="4" t="s">
        <v>687</v>
      </c>
    </row>
    <row r="64" spans="1:12">
      <c r="A64" s="4" t="s">
        <v>689</v>
      </c>
      <c r="I64" s="4" t="s">
        <v>392</v>
      </c>
    </row>
    <row r="65" spans="1:12">
      <c r="A65" s="4" t="s">
        <v>690</v>
      </c>
    </row>
    <row r="66" spans="1:12">
      <c r="A66" s="4" t="s">
        <v>662</v>
      </c>
      <c r="I66" s="7" t="n">
        <v>0.79</v>
      </c>
    </row>
    <row r="67" spans="1:12">
      <c r="A67" s="4" t="s">
        <v>672</v>
      </c>
      <c r="I67" s="6" t="n">
        <v>1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91</v>
      </c>
      <c r="B1" s="2" t="s">
        <v>1</v>
      </c>
    </row>
    <row r="2" spans="1:3">
      <c r="B2" s="2" t="s">
        <v>2</v>
      </c>
      <c r="C2" s="2" t="s">
        <v>42</v>
      </c>
    </row>
    <row r="3" spans="1:3">
      <c r="A3" s="4" t="s">
        <v>692</v>
      </c>
    </row>
    <row r="4" spans="1:3">
      <c r="A4" s="3" t="s">
        <v>693</v>
      </c>
    </row>
    <row r="5" spans="1:3">
      <c r="A5" s="4" t="s">
        <v>694</v>
      </c>
      <c r="B5" s="4" t="s">
        <v>529</v>
      </c>
    </row>
    <row r="6" spans="1:3">
      <c r="A6" s="4" t="s">
        <v>695</v>
      </c>
    </row>
    <row r="7" spans="1:3">
      <c r="A7" s="3" t="s">
        <v>693</v>
      </c>
    </row>
    <row r="8" spans="1:3">
      <c r="A8" s="4" t="s">
        <v>696</v>
      </c>
      <c r="C8" s="6" t="n">
        <v>480</v>
      </c>
    </row>
    <row r="9" spans="1:3">
      <c r="A9" s="4" t="s">
        <v>697</v>
      </c>
      <c r="C9" s="5" t="n">
        <v>70</v>
      </c>
    </row>
    <row r="10" spans="1:3">
      <c r="A10" s="4" t="s">
        <v>698</v>
      </c>
      <c r="B10" s="6" t="n">
        <v>2000</v>
      </c>
    </row>
    <row r="11" spans="1:3">
      <c r="A11" s="4" t="s">
        <v>699</v>
      </c>
      <c r="B11" s="4" t="s">
        <v>700</v>
      </c>
    </row>
    <row r="12" spans="1:3">
      <c r="A12" s="4" t="s">
        <v>701</v>
      </c>
      <c r="B12" s="4" t="s">
        <v>702</v>
      </c>
    </row>
    <row r="13" spans="1:3">
      <c r="A13" s="4" t="s">
        <v>703</v>
      </c>
      <c r="C13" s="6" t="n">
        <v>305</v>
      </c>
    </row>
    <row r="14" spans="1:3">
      <c r="A14" s="4" t="s">
        <v>704</v>
      </c>
    </row>
    <row r="15" spans="1:3">
      <c r="A15" s="3" t="s">
        <v>693</v>
      </c>
    </row>
    <row r="16" spans="1:3">
      <c r="A16" s="4" t="s">
        <v>705</v>
      </c>
      <c r="B16" s="4" t="s">
        <v>706</v>
      </c>
    </row>
    <row r="17" spans="1:3">
      <c r="A17" s="4" t="s">
        <v>696</v>
      </c>
      <c r="B17" s="6" t="n">
        <v>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7</v>
      </c>
      <c r="B1" s="2" t="s">
        <v>1</v>
      </c>
    </row>
    <row r="2" spans="1:4">
      <c r="B2" s="2" t="s">
        <v>2</v>
      </c>
      <c r="C2" s="2" t="s">
        <v>42</v>
      </c>
      <c r="D2" s="2" t="s">
        <v>75</v>
      </c>
    </row>
    <row r="3" spans="1:4">
      <c r="A3" s="4" t="s">
        <v>131</v>
      </c>
      <c r="B3" s="6" t="n">
        <v>3144</v>
      </c>
      <c r="C3" s="6" t="n">
        <v>2136</v>
      </c>
      <c r="D3" s="6" t="n">
        <v>8927</v>
      </c>
    </row>
    <row r="4" spans="1:4">
      <c r="A4" s="4" t="s">
        <v>708</v>
      </c>
    </row>
    <row r="5" spans="1:4">
      <c r="A5" s="4" t="s">
        <v>131</v>
      </c>
      <c r="B5" s="5" t="n">
        <v>2403</v>
      </c>
      <c r="C5" s="5" t="n">
        <v>1105</v>
      </c>
      <c r="D5" s="5" t="n">
        <v>5797</v>
      </c>
    </row>
    <row r="6" spans="1:4">
      <c r="A6" s="4" t="s">
        <v>709</v>
      </c>
    </row>
    <row r="7" spans="1:4">
      <c r="A7" s="4" t="s">
        <v>131</v>
      </c>
      <c r="B7" s="5" t="n">
        <v>577</v>
      </c>
      <c r="C7" s="5" t="n">
        <v>671</v>
      </c>
      <c r="D7" s="5" t="n">
        <v>811</v>
      </c>
    </row>
    <row r="8" spans="1:4">
      <c r="A8" s="4" t="s">
        <v>710</v>
      </c>
    </row>
    <row r="9" spans="1:4">
      <c r="A9" s="4" t="s">
        <v>131</v>
      </c>
      <c r="B9" s="5" t="n">
        <v>164</v>
      </c>
      <c r="C9" s="5" t="n">
        <v>264</v>
      </c>
      <c r="D9" s="5" t="n">
        <v>2209</v>
      </c>
    </row>
    <row r="10" spans="1:4">
      <c r="A10" s="4" t="s">
        <v>711</v>
      </c>
    </row>
    <row r="11" spans="1:4">
      <c r="A11" s="4" t="s">
        <v>131</v>
      </c>
      <c r="B11" s="4" t="s">
        <v>47</v>
      </c>
      <c r="C11" s="6" t="n">
        <v>96</v>
      </c>
      <c r="D11" s="6" t="n">
        <v>1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12</v>
      </c>
      <c r="B1" s="2" t="s">
        <v>1</v>
      </c>
    </row>
    <row r="2" spans="1:4">
      <c r="B2" s="2" t="s">
        <v>2</v>
      </c>
      <c r="C2" s="2" t="s">
        <v>42</v>
      </c>
      <c r="D2" s="2" t="s">
        <v>75</v>
      </c>
    </row>
    <row r="3" spans="1:4">
      <c r="A3" s="4" t="s">
        <v>131</v>
      </c>
      <c r="B3" s="6" t="n">
        <v>7336</v>
      </c>
      <c r="C3" s="6" t="n">
        <v>8497</v>
      </c>
      <c r="D3" s="6" t="n">
        <v>14630</v>
      </c>
    </row>
    <row r="4" spans="1:4">
      <c r="A4" s="4" t="s">
        <v>713</v>
      </c>
    </row>
    <row r="5" spans="1:4">
      <c r="A5" s="4" t="s">
        <v>131</v>
      </c>
      <c r="B5" s="5" t="n">
        <v>3622</v>
      </c>
      <c r="C5" s="5" t="n">
        <v>5667</v>
      </c>
      <c r="D5" s="5" t="n">
        <v>4897</v>
      </c>
    </row>
    <row r="6" spans="1:4">
      <c r="A6" s="4" t="s">
        <v>714</v>
      </c>
    </row>
    <row r="7" spans="1:4">
      <c r="A7" s="4" t="s">
        <v>131</v>
      </c>
      <c r="B7" s="6" t="n">
        <v>3714</v>
      </c>
      <c r="C7" s="6" t="n">
        <v>2830</v>
      </c>
      <c r="D7" s="6" t="n">
        <v>97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4</v>
      </c>
      <c r="B1" s="2" t="s">
        <v>1</v>
      </c>
    </row>
    <row r="2" spans="1:4">
      <c r="B2" s="2" t="s">
        <v>2</v>
      </c>
      <c r="C2" s="2" t="s">
        <v>42</v>
      </c>
      <c r="D2" s="2" t="s">
        <v>75</v>
      </c>
    </row>
    <row r="3" spans="1:4">
      <c r="A3" s="3" t="s">
        <v>95</v>
      </c>
    </row>
    <row r="4" spans="1:4">
      <c r="A4" s="4" t="s">
        <v>96</v>
      </c>
      <c r="B4" s="6" t="n">
        <v>-7336</v>
      </c>
      <c r="C4" s="6" t="n">
        <v>-8497</v>
      </c>
      <c r="D4" s="6" t="n">
        <v>-14630</v>
      </c>
    </row>
    <row r="5" spans="1:4">
      <c r="A5" s="3" t="s">
        <v>97</v>
      </c>
    </row>
    <row r="6" spans="1:4">
      <c r="A6" s="4" t="s">
        <v>98</v>
      </c>
      <c r="B6" s="4" t="s">
        <v>47</v>
      </c>
      <c r="C6" s="5" t="n">
        <v>6</v>
      </c>
      <c r="D6" s="5" t="n">
        <v>9</v>
      </c>
    </row>
    <row r="7" spans="1:4">
      <c r="A7" s="4" t="s">
        <v>82</v>
      </c>
      <c r="B7" s="5" t="n">
        <v>630</v>
      </c>
      <c r="C7" s="5" t="n">
        <v>1902</v>
      </c>
      <c r="D7" s="5" t="n">
        <v>574</v>
      </c>
    </row>
    <row r="8" spans="1:4">
      <c r="A8" s="4" t="s">
        <v>99</v>
      </c>
      <c r="B8" s="5" t="n">
        <v>7</v>
      </c>
      <c r="C8" s="5" t="n">
        <v>11</v>
      </c>
      <c r="D8" s="5" t="n">
        <v>9</v>
      </c>
    </row>
    <row r="9" spans="1:4">
      <c r="A9" s="4" t="s">
        <v>100</v>
      </c>
      <c r="B9" s="5" t="n">
        <v>44</v>
      </c>
      <c r="C9" s="5" t="n">
        <v>165</v>
      </c>
      <c r="D9" s="5" t="n">
        <v>106</v>
      </c>
    </row>
    <row r="10" spans="1:4">
      <c r="A10" s="4" t="s">
        <v>83</v>
      </c>
      <c r="B10" s="5" t="n">
        <v>23</v>
      </c>
      <c r="C10" s="5" t="n">
        <v>170</v>
      </c>
      <c r="D10" s="5" t="n">
        <v>41</v>
      </c>
    </row>
    <row r="11" spans="1:4">
      <c r="A11" s="4" t="s">
        <v>101</v>
      </c>
      <c r="B11" s="5" t="n">
        <v>474</v>
      </c>
      <c r="C11" s="4" t="s">
        <v>47</v>
      </c>
      <c r="D11" s="4" t="s">
        <v>47</v>
      </c>
    </row>
    <row r="12" spans="1:4">
      <c r="A12" s="4" t="s">
        <v>102</v>
      </c>
      <c r="B12" s="5" t="n">
        <v>604</v>
      </c>
      <c r="C12" s="5" t="n">
        <v>1296</v>
      </c>
      <c r="D12" s="5" t="n">
        <v>1471</v>
      </c>
    </row>
    <row r="13" spans="1:4">
      <c r="A13" s="4" t="s">
        <v>103</v>
      </c>
      <c r="B13" s="5" t="n">
        <v>-5554</v>
      </c>
      <c r="C13" s="5" t="n">
        <v>-4947</v>
      </c>
      <c r="D13" s="5" t="n">
        <v>-12420</v>
      </c>
    </row>
    <row r="14" spans="1:4">
      <c r="A14" s="3" t="s">
        <v>104</v>
      </c>
    </row>
    <row r="15" spans="1:4">
      <c r="A15" s="4" t="s">
        <v>105</v>
      </c>
      <c r="B15" s="4" t="s">
        <v>47</v>
      </c>
      <c r="C15" s="5" t="n">
        <v>7</v>
      </c>
      <c r="D15" s="5" t="n">
        <v>-2</v>
      </c>
    </row>
    <row r="16" spans="1:4">
      <c r="A16" s="4" t="s">
        <v>106</v>
      </c>
      <c r="B16" s="5" t="n">
        <v>-53</v>
      </c>
      <c r="C16" s="5" t="n">
        <v>129</v>
      </c>
      <c r="D16" s="5" t="n">
        <v>-43</v>
      </c>
    </row>
    <row r="17" spans="1:4">
      <c r="A17" s="4" t="s">
        <v>54</v>
      </c>
      <c r="B17" s="5" t="n">
        <v>1252</v>
      </c>
      <c r="C17" s="5" t="n">
        <v>-1284</v>
      </c>
      <c r="D17" s="5" t="n">
        <v>1794</v>
      </c>
    </row>
    <row r="18" spans="1:4">
      <c r="A18" s="4" t="s">
        <v>107</v>
      </c>
      <c r="B18" s="5" t="n">
        <v>-4355</v>
      </c>
      <c r="C18" s="5" t="n">
        <v>-6095</v>
      </c>
      <c r="D18" s="5" t="n">
        <v>-10671</v>
      </c>
    </row>
    <row r="19" spans="1:4">
      <c r="A19" s="3" t="s">
        <v>108</v>
      </c>
    </row>
    <row r="20" spans="1:4">
      <c r="A20" s="4" t="s">
        <v>50</v>
      </c>
      <c r="B20" s="4" t="s">
        <v>47</v>
      </c>
      <c r="C20" s="5" t="n">
        <v>15</v>
      </c>
      <c r="D20" s="5" t="n">
        <v>9</v>
      </c>
    </row>
    <row r="21" spans="1:4">
      <c r="A21" s="4" t="s">
        <v>109</v>
      </c>
      <c r="B21" s="4" t="s">
        <v>47</v>
      </c>
      <c r="C21" s="5" t="n">
        <v>15</v>
      </c>
      <c r="D21" s="5" t="n">
        <v>9</v>
      </c>
    </row>
    <row r="22" spans="1:4">
      <c r="A22" s="3" t="s">
        <v>110</v>
      </c>
    </row>
    <row r="23" spans="1:4">
      <c r="A23" s="4" t="s">
        <v>111</v>
      </c>
      <c r="B23" s="5" t="n">
        <v>3794</v>
      </c>
      <c r="C23" s="5" t="n">
        <v>1545</v>
      </c>
      <c r="D23" s="5" t="n">
        <v>5673</v>
      </c>
    </row>
    <row r="24" spans="1:4">
      <c r="A24" s="4" t="s">
        <v>112</v>
      </c>
      <c r="B24" s="5" t="n">
        <v>-134</v>
      </c>
      <c r="C24" s="5" t="n">
        <v>-189</v>
      </c>
      <c r="D24" s="5" t="n">
        <v>-52</v>
      </c>
    </row>
    <row r="25" spans="1:4">
      <c r="A25" s="4" t="s">
        <v>113</v>
      </c>
      <c r="B25" s="5" t="n">
        <v>1000</v>
      </c>
      <c r="C25" s="5" t="n">
        <v>4500</v>
      </c>
      <c r="D25" s="5" t="n">
        <v>1000</v>
      </c>
    </row>
    <row r="26" spans="1:4">
      <c r="A26" s="4" t="s">
        <v>114</v>
      </c>
      <c r="B26" s="4" t="s">
        <v>47</v>
      </c>
      <c r="C26" s="5" t="n">
        <v>305</v>
      </c>
      <c r="D26" s="5" t="n">
        <v>175</v>
      </c>
    </row>
    <row r="27" spans="1:4">
      <c r="A27" s="4" t="s">
        <v>115</v>
      </c>
      <c r="B27" s="4" t="s">
        <v>47</v>
      </c>
      <c r="C27" s="5" t="n">
        <v>-474</v>
      </c>
      <c r="D27" s="4" t="s">
        <v>47</v>
      </c>
    </row>
    <row r="28" spans="1:4">
      <c r="A28" s="4" t="s">
        <v>116</v>
      </c>
      <c r="B28" s="5" t="n">
        <v>4660</v>
      </c>
      <c r="C28" s="5" t="n">
        <v>5687</v>
      </c>
      <c r="D28" s="5" t="n">
        <v>6796</v>
      </c>
    </row>
    <row r="29" spans="1:4">
      <c r="A29" s="4" t="s">
        <v>117</v>
      </c>
      <c r="B29" s="5" t="n">
        <v>-21</v>
      </c>
      <c r="C29" s="5" t="n">
        <v>-37</v>
      </c>
      <c r="D29" s="5" t="n">
        <v>-43</v>
      </c>
    </row>
    <row r="30" spans="1:4">
      <c r="A30" s="4" t="s">
        <v>118</v>
      </c>
      <c r="B30" s="5" t="n">
        <v>284</v>
      </c>
      <c r="C30" s="5" t="n">
        <v>-430</v>
      </c>
      <c r="D30" s="5" t="n">
        <v>-3909</v>
      </c>
    </row>
    <row r="31" spans="1:4">
      <c r="A31" s="4" t="s">
        <v>119</v>
      </c>
      <c r="B31" s="5" t="n">
        <v>73</v>
      </c>
      <c r="C31" s="5" t="n">
        <v>503</v>
      </c>
      <c r="D31" s="5" t="n">
        <v>4412</v>
      </c>
    </row>
    <row r="32" spans="1:4">
      <c r="A32" s="4" t="s">
        <v>120</v>
      </c>
      <c r="B32" s="5" t="n">
        <v>357</v>
      </c>
      <c r="C32" s="5" t="n">
        <v>73</v>
      </c>
      <c r="D32" s="5" t="n">
        <v>503</v>
      </c>
    </row>
    <row r="33" spans="1:4">
      <c r="A33" s="3" t="s">
        <v>121</v>
      </c>
    </row>
    <row r="34" spans="1:4">
      <c r="A34" s="4" t="s">
        <v>122</v>
      </c>
      <c r="B34" s="5" t="n">
        <v>129</v>
      </c>
      <c r="C34" s="5" t="n">
        <v>240</v>
      </c>
      <c r="D34" s="5" t="n">
        <v>135</v>
      </c>
    </row>
    <row r="35" spans="1:4">
      <c r="A35" s="4" t="s">
        <v>123</v>
      </c>
      <c r="B35" s="4" t="s">
        <v>47</v>
      </c>
      <c r="C35" s="4" t="s">
        <v>47</v>
      </c>
      <c r="D35" s="4" t="s">
        <v>47</v>
      </c>
    </row>
    <row r="36" spans="1:4">
      <c r="A36" s="3" t="s">
        <v>124</v>
      </c>
    </row>
    <row r="37" spans="1:4">
      <c r="A37" s="4" t="s">
        <v>125</v>
      </c>
      <c r="B37" s="5" t="n">
        <v>4582</v>
      </c>
      <c r="C37" s="5" t="n">
        <v>5130</v>
      </c>
      <c r="D37" s="5" t="n">
        <v>4103</v>
      </c>
    </row>
    <row r="38" spans="1:4">
      <c r="A38" s="4" t="s">
        <v>126</v>
      </c>
      <c r="B38" s="4" t="s">
        <v>47</v>
      </c>
      <c r="C38" s="6" t="n">
        <v>207</v>
      </c>
      <c r="D38" s="4" t="s">
        <v>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15</v>
      </c>
      <c r="B1" s="2" t="s">
        <v>1</v>
      </c>
    </row>
    <row r="2" spans="1:4">
      <c r="B2" s="2" t="s">
        <v>2</v>
      </c>
      <c r="C2" s="2" t="s">
        <v>42</v>
      </c>
      <c r="D2" s="2" t="s">
        <v>75</v>
      </c>
    </row>
    <row r="3" spans="1:4">
      <c r="A3" s="3" t="s">
        <v>203</v>
      </c>
    </row>
    <row r="4" spans="1:4">
      <c r="A4" s="4" t="s">
        <v>86</v>
      </c>
      <c r="B4" s="6" t="n">
        <v>7336</v>
      </c>
      <c r="C4" s="6" t="n">
        <v>8497</v>
      </c>
      <c r="D4" s="6" t="n">
        <v>14630</v>
      </c>
    </row>
    <row r="5" spans="1:4">
      <c r="A5" s="4" t="s">
        <v>716</v>
      </c>
      <c r="B5" s="4" t="s">
        <v>717</v>
      </c>
      <c r="C5" s="4" t="s">
        <v>717</v>
      </c>
      <c r="D5" s="4" t="s">
        <v>718</v>
      </c>
    </row>
    <row r="6" spans="1:4">
      <c r="A6" s="4" t="s">
        <v>719</v>
      </c>
      <c r="B6" s="6" t="n">
        <v>1981</v>
      </c>
      <c r="C6" s="6" t="n">
        <v>2294</v>
      </c>
      <c r="D6" s="6" t="n">
        <v>3804</v>
      </c>
    </row>
    <row r="7" spans="1:4">
      <c r="A7" s="4" t="s">
        <v>720</v>
      </c>
      <c r="B7" s="5" t="n">
        <v>-71</v>
      </c>
      <c r="C7" s="5" t="n">
        <v>-49</v>
      </c>
      <c r="D7" s="5" t="n">
        <v>1218</v>
      </c>
    </row>
    <row r="8" spans="1:4">
      <c r="A8" s="4" t="s">
        <v>721</v>
      </c>
      <c r="B8" s="5" t="n">
        <v>-42</v>
      </c>
      <c r="C8" s="5" t="n">
        <v>-195</v>
      </c>
      <c r="D8" s="5" t="n">
        <v>-66</v>
      </c>
    </row>
    <row r="9" spans="1:4">
      <c r="A9" s="4" t="s">
        <v>722</v>
      </c>
      <c r="B9" s="5" t="n">
        <v>-163</v>
      </c>
      <c r="C9" s="5" t="n">
        <v>-350</v>
      </c>
      <c r="D9" s="5" t="n">
        <v>-383</v>
      </c>
    </row>
    <row r="10" spans="1:4">
      <c r="A10" s="4" t="s">
        <v>723</v>
      </c>
      <c r="B10" s="5" t="n">
        <v>211</v>
      </c>
      <c r="C10" s="5" t="n">
        <v>218</v>
      </c>
      <c r="D10" s="5" t="n">
        <v>-471</v>
      </c>
    </row>
    <row r="11" spans="1:4">
      <c r="A11" s="4" t="s">
        <v>724</v>
      </c>
      <c r="B11" s="4" t="s">
        <v>47</v>
      </c>
      <c r="C11" s="5" t="n">
        <v>-3591</v>
      </c>
      <c r="D11" s="4" t="s">
        <v>47</v>
      </c>
    </row>
    <row r="12" spans="1:4">
      <c r="A12" s="4" t="s">
        <v>725</v>
      </c>
      <c r="B12" s="5" t="n">
        <v>-1821</v>
      </c>
      <c r="C12" s="5" t="n">
        <v>2051</v>
      </c>
      <c r="D12" s="5" t="n">
        <v>-4028</v>
      </c>
    </row>
    <row r="13" spans="1:4">
      <c r="A13" s="4" t="s">
        <v>726</v>
      </c>
      <c r="B13" s="5" t="n">
        <v>-95</v>
      </c>
      <c r="C13" s="5" t="n">
        <v>-378</v>
      </c>
      <c r="D13" s="5" t="n">
        <v>-74</v>
      </c>
    </row>
    <row r="14" spans="1:4">
      <c r="A14" s="4" t="s">
        <v>87</v>
      </c>
      <c r="B14" s="4" t="s">
        <v>47</v>
      </c>
      <c r="C14" s="4" t="s">
        <v>47</v>
      </c>
      <c r="D14" s="4" t="s">
        <v>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7</v>
      </c>
      <c r="B1" s="2" t="s">
        <v>2</v>
      </c>
      <c r="C1" s="2" t="s">
        <v>42</v>
      </c>
    </row>
    <row r="2" spans="1:3">
      <c r="A2" s="3" t="s">
        <v>728</v>
      </c>
    </row>
    <row r="3" spans="1:3">
      <c r="A3" s="4" t="s">
        <v>729</v>
      </c>
      <c r="B3" s="6" t="n">
        <v>8093</v>
      </c>
      <c r="C3" s="6" t="n">
        <v>7307</v>
      </c>
    </row>
    <row r="4" spans="1:3">
      <c r="A4" s="4" t="s">
        <v>730</v>
      </c>
      <c r="B4" s="5" t="n">
        <v>6209</v>
      </c>
      <c r="C4" s="5" t="n">
        <v>5103</v>
      </c>
    </row>
    <row r="5" spans="1:3">
      <c r="A5" s="4" t="s">
        <v>726</v>
      </c>
      <c r="B5" s="5" t="n">
        <v>146</v>
      </c>
      <c r="C5" s="5" t="n">
        <v>217</v>
      </c>
    </row>
    <row r="6" spans="1:3">
      <c r="A6" s="4" t="s">
        <v>731</v>
      </c>
      <c r="B6" s="5" t="n">
        <v>14448</v>
      </c>
      <c r="C6" s="5" t="n">
        <v>12627</v>
      </c>
    </row>
    <row r="7" spans="1:3">
      <c r="A7" s="4" t="s">
        <v>732</v>
      </c>
      <c r="B7" s="5" t="n">
        <v>-14448</v>
      </c>
      <c r="C7" s="5" t="n">
        <v>-12627</v>
      </c>
    </row>
    <row r="8" spans="1:3">
      <c r="A8" s="4" t="s">
        <v>733</v>
      </c>
      <c r="B8" s="4" t="s">
        <v>47</v>
      </c>
      <c r="C8" s="4" t="s">
        <v>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4</v>
      </c>
      <c r="B1" s="2" t="s">
        <v>1</v>
      </c>
    </row>
    <row r="2" spans="1:3">
      <c r="B2" s="2" t="s">
        <v>2</v>
      </c>
      <c r="C2" s="2" t="s">
        <v>42</v>
      </c>
    </row>
    <row r="3" spans="1:3">
      <c r="A3" s="3" t="s">
        <v>203</v>
      </c>
    </row>
    <row r="4" spans="1:3">
      <c r="A4" s="4" t="s">
        <v>735</v>
      </c>
      <c r="B4" s="6" t="n">
        <v>-12627</v>
      </c>
      <c r="C4" s="6" t="n">
        <v>-14678</v>
      </c>
    </row>
    <row r="5" spans="1:3">
      <c r="A5" s="4" t="s">
        <v>736</v>
      </c>
      <c r="B5" s="5" t="n">
        <v>-1821</v>
      </c>
      <c r="C5" s="5" t="n">
        <v>-1647</v>
      </c>
    </row>
    <row r="6" spans="1:3">
      <c r="A6" s="4" t="s">
        <v>737</v>
      </c>
      <c r="B6" s="4" t="s">
        <v>47</v>
      </c>
      <c r="C6" s="5" t="n">
        <v>3698</v>
      </c>
    </row>
    <row r="7" spans="1:3">
      <c r="A7" s="4" t="s">
        <v>738</v>
      </c>
      <c r="B7" s="6" t="n">
        <v>-14448</v>
      </c>
      <c r="C7" s="6" t="n">
        <v>-126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39</v>
      </c>
      <c r="B1" s="2" t="s">
        <v>2</v>
      </c>
      <c r="C1" s="2" t="s">
        <v>42</v>
      </c>
    </row>
    <row r="2" spans="1:3">
      <c r="A2" s="4" t="s">
        <v>131</v>
      </c>
      <c r="B2" s="6" t="n">
        <v>23199</v>
      </c>
      <c r="C2" s="6" t="n">
        <v>19052</v>
      </c>
    </row>
    <row r="3" spans="1:3">
      <c r="A3" s="4" t="s">
        <v>713</v>
      </c>
    </row>
    <row r="4" spans="1:3">
      <c r="A4" s="4" t="s">
        <v>131</v>
      </c>
      <c r="B4" s="5" t="n">
        <v>21794</v>
      </c>
      <c r="C4" s="5" t="n">
        <v>18070</v>
      </c>
    </row>
    <row r="5" spans="1:3">
      <c r="A5" s="4" t="s">
        <v>714</v>
      </c>
    </row>
    <row r="6" spans="1:3">
      <c r="A6" s="4" t="s">
        <v>131</v>
      </c>
      <c r="B6" s="6" t="n">
        <v>1405</v>
      </c>
      <c r="C6" s="6" t="n">
        <v>9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740</v>
      </c>
      <c r="B1" s="2" t="s">
        <v>358</v>
      </c>
      <c r="C1" s="2" t="s">
        <v>1</v>
      </c>
    </row>
    <row r="2" spans="1:5">
      <c r="B2" s="2" t="s">
        <v>741</v>
      </c>
      <c r="C2" s="2" t="s">
        <v>2</v>
      </c>
      <c r="D2" s="2" t="s">
        <v>42</v>
      </c>
      <c r="E2" s="2" t="s">
        <v>75</v>
      </c>
    </row>
    <row r="3" spans="1:5">
      <c r="A3" s="3" t="s">
        <v>742</v>
      </c>
    </row>
    <row r="4" spans="1:5">
      <c r="A4" s="4" t="s">
        <v>743</v>
      </c>
      <c r="C4" s="4" t="s">
        <v>717</v>
      </c>
      <c r="D4" s="4" t="s">
        <v>717</v>
      </c>
      <c r="E4" s="4" t="s">
        <v>718</v>
      </c>
    </row>
    <row r="5" spans="1:5">
      <c r="A5" s="4" t="s">
        <v>744</v>
      </c>
      <c r="C5" s="4" t="s">
        <v>745</v>
      </c>
    </row>
    <row r="6" spans="1:5">
      <c r="A6" s="4" t="s">
        <v>737</v>
      </c>
      <c r="C6" s="4" t="s">
        <v>47</v>
      </c>
      <c r="D6" s="6" t="n">
        <v>3698</v>
      </c>
    </row>
    <row r="7" spans="1:5">
      <c r="A7" s="4" t="s">
        <v>732</v>
      </c>
      <c r="C7" s="6" t="n">
        <v>-14448</v>
      </c>
      <c r="D7" s="6" t="n">
        <v>-12627</v>
      </c>
    </row>
    <row r="8" spans="1:5">
      <c r="A8" s="4" t="s">
        <v>746</v>
      </c>
    </row>
    <row r="9" spans="1:5">
      <c r="A9" s="3" t="s">
        <v>742</v>
      </c>
    </row>
    <row r="10" spans="1:5">
      <c r="A10" s="4" t="s">
        <v>743</v>
      </c>
      <c r="B10" s="4" t="s">
        <v>745</v>
      </c>
    </row>
    <row r="11" spans="1:5">
      <c r="A11" s="4" t="s">
        <v>747</v>
      </c>
      <c r="C11" s="4" t="s">
        <v>718</v>
      </c>
      <c r="D11" s="4" t="s">
        <v>745</v>
      </c>
    </row>
    <row r="12" spans="1:5">
      <c r="A12" s="4" t="s">
        <v>748</v>
      </c>
    </row>
    <row r="13" spans="1:5">
      <c r="A13" s="3" t="s">
        <v>742</v>
      </c>
    </row>
    <row r="14" spans="1:5">
      <c r="A14" s="4" t="s">
        <v>743</v>
      </c>
      <c r="B14" s="4" t="s">
        <v>749</v>
      </c>
    </row>
    <row r="15" spans="1:5">
      <c r="A15" s="4" t="s">
        <v>747</v>
      </c>
      <c r="C15" s="4" t="s">
        <v>717</v>
      </c>
      <c r="D15" s="4" t="s">
        <v>74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42</v>
      </c>
    </row>
    <row r="2" spans="1:3">
      <c r="A2" s="3" t="s">
        <v>751</v>
      </c>
    </row>
    <row r="3" spans="1:3">
      <c r="A3" s="4" t="s">
        <v>752</v>
      </c>
      <c r="B3" s="6" t="n">
        <v>357</v>
      </c>
      <c r="C3" s="6" t="n">
        <v>73</v>
      </c>
    </row>
    <row r="4" spans="1:3">
      <c r="A4" s="4" t="s">
        <v>753</v>
      </c>
      <c r="B4" s="5" t="n">
        <v>5</v>
      </c>
      <c r="C4" s="5" t="n">
        <v>12</v>
      </c>
    </row>
    <row r="5" spans="1:3">
      <c r="A5" s="4" t="s">
        <v>131</v>
      </c>
      <c r="B5" s="5" t="n">
        <v>362</v>
      </c>
      <c r="C5" s="5" t="n">
        <v>85</v>
      </c>
    </row>
    <row r="6" spans="1:3">
      <c r="A6" s="3" t="s">
        <v>754</v>
      </c>
    </row>
    <row r="7" spans="1:3">
      <c r="A7" s="4" t="s">
        <v>755</v>
      </c>
      <c r="B7" s="5" t="n">
        <v>1012</v>
      </c>
      <c r="C7" s="5" t="n">
        <v>4106</v>
      </c>
    </row>
    <row r="8" spans="1:3">
      <c r="A8" s="4" t="s">
        <v>57</v>
      </c>
      <c r="B8" s="4" t="s">
        <v>47</v>
      </c>
      <c r="C8" s="5" t="n">
        <v>8</v>
      </c>
    </row>
    <row r="9" spans="1:3">
      <c r="A9" s="4" t="s">
        <v>131</v>
      </c>
      <c r="B9" s="5" t="n">
        <v>1012</v>
      </c>
      <c r="C9" s="5" t="n">
        <v>4114</v>
      </c>
    </row>
    <row r="10" spans="1:3">
      <c r="A10" s="4" t="s">
        <v>756</v>
      </c>
    </row>
    <row r="11" spans="1:3">
      <c r="A11" s="3" t="s">
        <v>751</v>
      </c>
    </row>
    <row r="12" spans="1:3">
      <c r="A12" s="4" t="s">
        <v>752</v>
      </c>
      <c r="B12" s="5" t="n">
        <v>357</v>
      </c>
      <c r="C12" s="5" t="n">
        <v>73</v>
      </c>
    </row>
    <row r="13" spans="1:3">
      <c r="A13" s="4" t="s">
        <v>753</v>
      </c>
      <c r="B13" s="5" t="n">
        <v>5</v>
      </c>
      <c r="C13" s="5" t="n">
        <v>12</v>
      </c>
    </row>
    <row r="14" spans="1:3">
      <c r="A14" s="4" t="s">
        <v>131</v>
      </c>
      <c r="B14" s="5" t="n">
        <v>362</v>
      </c>
      <c r="C14" s="5" t="n">
        <v>85</v>
      </c>
    </row>
    <row r="15" spans="1:3">
      <c r="A15" s="3" t="s">
        <v>754</v>
      </c>
    </row>
    <row r="16" spans="1:3">
      <c r="A16" s="4" t="s">
        <v>755</v>
      </c>
      <c r="B16" s="4" t="s">
        <v>47</v>
      </c>
      <c r="C16" s="4" t="s">
        <v>47</v>
      </c>
    </row>
    <row r="17" spans="1:3">
      <c r="A17" s="4" t="s">
        <v>57</v>
      </c>
      <c r="B17" s="4" t="s">
        <v>47</v>
      </c>
      <c r="C17" s="4" t="s">
        <v>47</v>
      </c>
    </row>
    <row r="18" spans="1:3">
      <c r="A18" s="4" t="s">
        <v>131</v>
      </c>
      <c r="B18" s="4" t="s">
        <v>47</v>
      </c>
      <c r="C18" s="4" t="s">
        <v>47</v>
      </c>
    </row>
    <row r="19" spans="1:3">
      <c r="A19" s="4" t="s">
        <v>757</v>
      </c>
    </row>
    <row r="20" spans="1:3">
      <c r="A20" s="3" t="s">
        <v>751</v>
      </c>
    </row>
    <row r="21" spans="1:3">
      <c r="A21" s="4" t="s">
        <v>752</v>
      </c>
      <c r="B21" s="4" t="s">
        <v>47</v>
      </c>
      <c r="C21" s="4" t="s">
        <v>47</v>
      </c>
    </row>
    <row r="22" spans="1:3">
      <c r="A22" s="4" t="s">
        <v>753</v>
      </c>
      <c r="B22" s="4" t="s">
        <v>47</v>
      </c>
      <c r="C22" s="4" t="s">
        <v>47</v>
      </c>
    </row>
    <row r="23" spans="1:3">
      <c r="A23" s="4" t="s">
        <v>131</v>
      </c>
      <c r="B23" s="4" t="s">
        <v>47</v>
      </c>
      <c r="C23" s="4" t="s">
        <v>47</v>
      </c>
    </row>
    <row r="24" spans="1:3">
      <c r="A24" s="3" t="s">
        <v>754</v>
      </c>
    </row>
    <row r="25" spans="1:3">
      <c r="A25" s="4" t="s">
        <v>755</v>
      </c>
      <c r="B25" s="4" t="s">
        <v>47</v>
      </c>
      <c r="C25" s="4" t="s">
        <v>47</v>
      </c>
    </row>
    <row r="26" spans="1:3">
      <c r="A26" s="4" t="s">
        <v>57</v>
      </c>
      <c r="B26" s="4" t="s">
        <v>47</v>
      </c>
      <c r="C26" s="4" t="s">
        <v>47</v>
      </c>
    </row>
    <row r="27" spans="1:3">
      <c r="A27" s="4" t="s">
        <v>131</v>
      </c>
      <c r="B27" s="4" t="s">
        <v>47</v>
      </c>
      <c r="C27" s="4" t="s">
        <v>47</v>
      </c>
    </row>
    <row r="28" spans="1:3">
      <c r="A28" s="4" t="s">
        <v>758</v>
      </c>
    </row>
    <row r="29" spans="1:3">
      <c r="A29" s="3" t="s">
        <v>751</v>
      </c>
    </row>
    <row r="30" spans="1:3">
      <c r="A30" s="4" t="s">
        <v>752</v>
      </c>
      <c r="B30" s="4" t="s">
        <v>47</v>
      </c>
      <c r="C30" s="4" t="s">
        <v>47</v>
      </c>
    </row>
    <row r="31" spans="1:3">
      <c r="A31" s="4" t="s">
        <v>753</v>
      </c>
      <c r="B31" s="4" t="s">
        <v>47</v>
      </c>
      <c r="C31" s="4" t="s">
        <v>47</v>
      </c>
    </row>
    <row r="32" spans="1:3">
      <c r="A32" s="4" t="s">
        <v>131</v>
      </c>
      <c r="B32" s="4" t="s">
        <v>47</v>
      </c>
      <c r="C32" s="4" t="s">
        <v>47</v>
      </c>
    </row>
    <row r="33" spans="1:3">
      <c r="A33" s="3" t="s">
        <v>754</v>
      </c>
    </row>
    <row r="34" spans="1:3">
      <c r="A34" s="4" t="s">
        <v>755</v>
      </c>
      <c r="B34" s="5" t="n">
        <v>1012</v>
      </c>
      <c r="C34" s="5" t="n">
        <v>4106</v>
      </c>
    </row>
    <row r="35" spans="1:3">
      <c r="A35" s="4" t="s">
        <v>57</v>
      </c>
      <c r="B35" s="4" t="s">
        <v>47</v>
      </c>
      <c r="C35" s="5" t="n">
        <v>8</v>
      </c>
    </row>
    <row r="36" spans="1:3">
      <c r="A36" s="4" t="s">
        <v>131</v>
      </c>
      <c r="B36" s="6" t="n">
        <v>1012</v>
      </c>
      <c r="C36" s="6" t="n">
        <v>41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7"/>
    <col customWidth="1" max="3" min="3" width="17"/>
  </cols>
  <sheetData>
    <row r="1" spans="1:3">
      <c r="A1" s="1" t="s">
        <v>759</v>
      </c>
      <c r="B1" s="2" t="s">
        <v>1</v>
      </c>
    </row>
    <row r="2" spans="1:3">
      <c r="B2" s="2" t="s">
        <v>2</v>
      </c>
      <c r="C2" s="2" t="s">
        <v>42</v>
      </c>
    </row>
    <row r="3" spans="1:3">
      <c r="A3" s="4" t="s">
        <v>495</v>
      </c>
    </row>
    <row r="4" spans="1:3">
      <c r="A4" s="4" t="s">
        <v>760</v>
      </c>
      <c r="B4" s="4" t="s">
        <v>496</v>
      </c>
      <c r="C4" s="4" t="s">
        <v>496</v>
      </c>
    </row>
    <row r="5" spans="1:3">
      <c r="A5" s="4" t="s">
        <v>494</v>
      </c>
    </row>
    <row r="6" spans="1:3">
      <c r="A6" s="4" t="s">
        <v>760</v>
      </c>
      <c r="B6" s="4" t="s">
        <v>392</v>
      </c>
      <c r="C6" s="4" t="s">
        <v>392</v>
      </c>
    </row>
    <row r="7" spans="1:3">
      <c r="A7" s="4" t="s">
        <v>497</v>
      </c>
    </row>
    <row r="8" spans="1:3">
      <c r="A8" s="4" t="s">
        <v>760</v>
      </c>
      <c r="B8" s="4" t="s">
        <v>498</v>
      </c>
      <c r="C8" s="4" t="s">
        <v>499</v>
      </c>
    </row>
    <row r="9" spans="1:3">
      <c r="A9" s="4" t="s">
        <v>367</v>
      </c>
    </row>
    <row r="10" spans="1:3">
      <c r="A10" s="4" t="s">
        <v>368</v>
      </c>
      <c r="B10" s="4" t="s">
        <v>369</v>
      </c>
      <c r="C10" s="4" t="s">
        <v>3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42</v>
      </c>
    </row>
    <row r="3" spans="1:3">
      <c r="A3" s="3" t="s">
        <v>762</v>
      </c>
    </row>
    <row r="4" spans="1:3">
      <c r="A4" s="4" t="s">
        <v>763</v>
      </c>
      <c r="B4" s="6" t="n">
        <v>4114</v>
      </c>
      <c r="C4" s="6" t="n">
        <v>3547</v>
      </c>
    </row>
    <row r="5" spans="1:3">
      <c r="A5" s="4" t="s">
        <v>764</v>
      </c>
      <c r="B5" s="5" t="n">
        <v>1000</v>
      </c>
      <c r="C5" s="5" t="n">
        <v>4500</v>
      </c>
    </row>
    <row r="6" spans="1:3">
      <c r="A6" s="4" t="s">
        <v>765</v>
      </c>
      <c r="B6" s="5" t="n">
        <v>-4582</v>
      </c>
      <c r="C6" s="5" t="n">
        <v>-5130</v>
      </c>
    </row>
    <row r="7" spans="1:3">
      <c r="A7" s="4" t="s">
        <v>766</v>
      </c>
      <c r="B7" s="5" t="n">
        <v>480</v>
      </c>
      <c r="C7" s="5" t="n">
        <v>1197</v>
      </c>
    </row>
    <row r="8" spans="1:3">
      <c r="A8" s="4" t="s">
        <v>548</v>
      </c>
      <c r="B8" s="6" t="n">
        <v>1012</v>
      </c>
      <c r="C8" s="6" t="n">
        <v>41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7</v>
      </c>
      <c r="B1" s="2" t="s">
        <v>1</v>
      </c>
    </row>
    <row r="2" spans="1:2">
      <c r="B2" s="2" t="s">
        <v>2</v>
      </c>
    </row>
    <row r="3" spans="1:2">
      <c r="A3" s="4" t="s">
        <v>768</v>
      </c>
      <c r="B3" s="4" t="s">
        <v>769</v>
      </c>
    </row>
    <row r="4" spans="1:2">
      <c r="A4" s="4" t="s">
        <v>770</v>
      </c>
      <c r="B4" s="4" t="s">
        <v>7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772</v>
      </c>
      <c r="B1" s="2" t="s">
        <v>312</v>
      </c>
    </row>
    <row r="2" spans="1:2">
      <c r="A2" s="3" t="s">
        <v>773</v>
      </c>
    </row>
    <row r="3" spans="1:2">
      <c r="A3" s="4" t="s">
        <v>774</v>
      </c>
      <c r="B3" s="6" t="n">
        <v>2626</v>
      </c>
    </row>
    <row r="4" spans="1:2">
      <c r="A4" s="4" t="s">
        <v>775</v>
      </c>
      <c r="B4" s="5" t="n">
        <v>900</v>
      </c>
    </row>
    <row r="5" spans="1:2">
      <c r="A5" s="4" t="s">
        <v>776</v>
      </c>
      <c r="B5" s="4" t="s">
        <v>47</v>
      </c>
    </row>
    <row r="6" spans="1:2">
      <c r="A6" s="4" t="s">
        <v>777</v>
      </c>
      <c r="B6" s="4" t="s">
        <v>47</v>
      </c>
    </row>
    <row r="7" spans="1:2">
      <c r="A7" s="4" t="s">
        <v>131</v>
      </c>
      <c r="B7" s="5" t="n">
        <v>3526</v>
      </c>
    </row>
    <row r="8" spans="1:2">
      <c r="A8" s="3" t="s">
        <v>778</v>
      </c>
    </row>
    <row r="9" spans="1:2">
      <c r="A9" s="4" t="s">
        <v>774</v>
      </c>
      <c r="B9" s="5" t="n">
        <v>52</v>
      </c>
    </row>
    <row r="10" spans="1:2">
      <c r="A10" s="4" t="s">
        <v>775</v>
      </c>
      <c r="B10" s="4" t="s">
        <v>47</v>
      </c>
    </row>
    <row r="11" spans="1:2">
      <c r="A11" s="4" t="s">
        <v>776</v>
      </c>
      <c r="B11" s="4" t="s">
        <v>47</v>
      </c>
    </row>
    <row r="12" spans="1:2">
      <c r="A12" s="4" t="s">
        <v>777</v>
      </c>
      <c r="B12" s="4" t="s">
        <v>47</v>
      </c>
    </row>
    <row r="13" spans="1:2">
      <c r="A13" s="4" t="s">
        <v>131</v>
      </c>
      <c r="B13" s="5" t="n">
        <v>52</v>
      </c>
    </row>
    <row r="14" spans="1:2">
      <c r="A14" s="3" t="s">
        <v>779</v>
      </c>
    </row>
    <row r="15" spans="1:2">
      <c r="A15" s="4" t="s">
        <v>774</v>
      </c>
      <c r="B15" s="5" t="n">
        <v>2678</v>
      </c>
    </row>
    <row r="16" spans="1:2">
      <c r="A16" s="4" t="s">
        <v>775</v>
      </c>
      <c r="B16" s="5" t="n">
        <v>900</v>
      </c>
    </row>
    <row r="17" spans="1:2">
      <c r="A17" s="4" t="s">
        <v>776</v>
      </c>
      <c r="B17" s="4" t="s">
        <v>47</v>
      </c>
    </row>
    <row r="18" spans="1:2">
      <c r="A18" s="4" t="s">
        <v>777</v>
      </c>
      <c r="B18" s="4" t="s">
        <v>47</v>
      </c>
    </row>
    <row r="19" spans="1:2">
      <c r="A19" s="4" t="s">
        <v>131</v>
      </c>
      <c r="B19" s="6" t="n">
        <v>35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3"/>
    <col customWidth="1" max="2" min="2" width="22"/>
    <col customWidth="1" max="3" min="3" width="27"/>
    <col customWidth="1" max="4" min="4" width="10"/>
    <col customWidth="1" max="5" min="5" width="39"/>
    <col customWidth="1" max="6" min="6" width="10"/>
  </cols>
  <sheetData>
    <row r="1" spans="1:6">
      <c r="A1" s="1" t="s">
        <v>127</v>
      </c>
      <c r="B1" s="2" t="s">
        <v>128</v>
      </c>
      <c r="C1" s="2" t="s">
        <v>64</v>
      </c>
      <c r="D1" s="2" t="s">
        <v>129</v>
      </c>
      <c r="E1" s="2" t="s">
        <v>130</v>
      </c>
      <c r="F1" s="2" t="s">
        <v>131</v>
      </c>
    </row>
    <row r="2" spans="1:6">
      <c r="A2" s="4" t="s">
        <v>132</v>
      </c>
      <c r="B2" s="6" t="n">
        <v>58401</v>
      </c>
      <c r="C2" s="6" t="n">
        <v>8630</v>
      </c>
      <c r="D2" s="6" t="n">
        <v>-60222</v>
      </c>
      <c r="E2" s="6" t="n">
        <v>-615</v>
      </c>
      <c r="F2" s="6" t="n">
        <v>6194</v>
      </c>
    </row>
    <row r="3" spans="1:6">
      <c r="A3" s="4" t="s">
        <v>133</v>
      </c>
      <c r="B3" s="5" t="n">
        <v>180467990</v>
      </c>
    </row>
    <row r="4" spans="1:6">
      <c r="A4" s="3" t="s">
        <v>134</v>
      </c>
    </row>
    <row r="5" spans="1:6">
      <c r="A5" s="4" t="s">
        <v>135</v>
      </c>
      <c r="B5" s="6" t="n">
        <v>1675</v>
      </c>
      <c r="C5" s="4" t="s">
        <v>47</v>
      </c>
      <c r="D5" s="4" t="s">
        <v>47</v>
      </c>
      <c r="E5" s="4" t="s">
        <v>47</v>
      </c>
      <c r="F5" s="5" t="n">
        <v>1675</v>
      </c>
    </row>
    <row r="6" spans="1:6">
      <c r="A6" s="4" t="s">
        <v>136</v>
      </c>
      <c r="B6" s="5" t="n">
        <v>3447137</v>
      </c>
    </row>
    <row r="7" spans="1:6">
      <c r="A7" s="4" t="s">
        <v>137</v>
      </c>
      <c r="B7" s="6" t="n">
        <v>104</v>
      </c>
      <c r="C7" s="5" t="n">
        <v>-34</v>
      </c>
      <c r="D7" s="4" t="s">
        <v>47</v>
      </c>
      <c r="E7" s="4" t="s">
        <v>47</v>
      </c>
      <c r="F7" s="5" t="n">
        <v>70</v>
      </c>
    </row>
    <row r="8" spans="1:6">
      <c r="A8" s="4" t="s">
        <v>138</v>
      </c>
      <c r="B8" s="5" t="n">
        <v>150000</v>
      </c>
    </row>
    <row r="9" spans="1:6">
      <c r="A9" s="4" t="s">
        <v>139</v>
      </c>
      <c r="B9" s="4" t="s">
        <v>47</v>
      </c>
      <c r="C9" s="5" t="n">
        <v>20</v>
      </c>
      <c r="D9" s="4" t="s">
        <v>47</v>
      </c>
      <c r="E9" s="4" t="s">
        <v>47</v>
      </c>
      <c r="F9" s="5" t="n">
        <v>20</v>
      </c>
    </row>
    <row r="10" spans="1:6">
      <c r="A10" s="4" t="s">
        <v>140</v>
      </c>
      <c r="B10" s="4" t="s">
        <v>47</v>
      </c>
      <c r="C10" s="5" t="n">
        <v>233</v>
      </c>
      <c r="D10" s="4" t="s">
        <v>47</v>
      </c>
      <c r="E10" s="4" t="s">
        <v>47</v>
      </c>
      <c r="F10" s="5" t="n">
        <v>233</v>
      </c>
    </row>
    <row r="11" spans="1:6">
      <c r="A11" s="4" t="s">
        <v>141</v>
      </c>
      <c r="B11" s="6" t="n">
        <v>3927</v>
      </c>
      <c r="C11" s="4" t="s">
        <v>47</v>
      </c>
      <c r="D11" s="4" t="s">
        <v>47</v>
      </c>
      <c r="E11" s="4" t="s">
        <v>47</v>
      </c>
      <c r="F11" s="5" t="n">
        <v>3927</v>
      </c>
    </row>
    <row r="12" spans="1:6">
      <c r="A12" s="4" t="s">
        <v>142</v>
      </c>
      <c r="B12" s="5" t="n">
        <v>7364789</v>
      </c>
    </row>
    <row r="13" spans="1:6">
      <c r="A13" s="4" t="s">
        <v>143</v>
      </c>
      <c r="B13" s="6" t="n">
        <v>4103</v>
      </c>
      <c r="C13" s="4" t="s">
        <v>47</v>
      </c>
      <c r="D13" s="4" t="s">
        <v>47</v>
      </c>
      <c r="E13" s="4" t="s">
        <v>47</v>
      </c>
      <c r="F13" s="5" t="n">
        <v>4103</v>
      </c>
    </row>
    <row r="14" spans="1:6">
      <c r="A14" s="4" t="s">
        <v>144</v>
      </c>
      <c r="B14" s="5" t="n">
        <v>7346421</v>
      </c>
    </row>
    <row r="15" spans="1:6">
      <c r="A15" s="4" t="s">
        <v>145</v>
      </c>
      <c r="B15" s="6" t="n">
        <v>-181</v>
      </c>
      <c r="C15" s="4" t="s">
        <v>47</v>
      </c>
      <c r="D15" s="4" t="s">
        <v>47</v>
      </c>
      <c r="E15" s="4" t="s">
        <v>47</v>
      </c>
      <c r="F15" s="5" t="n">
        <v>-181</v>
      </c>
    </row>
    <row r="16" spans="1:6">
      <c r="A16" s="4" t="s">
        <v>146</v>
      </c>
      <c r="B16" s="4" t="s">
        <v>47</v>
      </c>
    </row>
    <row r="17" spans="1:6">
      <c r="A17" s="4" t="s">
        <v>147</v>
      </c>
      <c r="B17" s="4" t="s">
        <v>47</v>
      </c>
      <c r="C17" s="5" t="n">
        <v>1471</v>
      </c>
      <c r="D17" s="4" t="s">
        <v>47</v>
      </c>
      <c r="E17" s="4" t="s">
        <v>47</v>
      </c>
      <c r="F17" s="5" t="n">
        <v>1471</v>
      </c>
    </row>
    <row r="18" spans="1:6">
      <c r="A18" s="4" t="s">
        <v>148</v>
      </c>
      <c r="B18" s="4" t="s">
        <v>47</v>
      </c>
      <c r="C18" s="4" t="s">
        <v>47</v>
      </c>
      <c r="D18" s="4" t="s">
        <v>47</v>
      </c>
      <c r="E18" s="5" t="n">
        <v>9</v>
      </c>
      <c r="F18" s="5" t="n">
        <v>9</v>
      </c>
    </row>
    <row r="19" spans="1:6">
      <c r="A19" s="4" t="s">
        <v>149</v>
      </c>
      <c r="B19" s="4" t="s">
        <v>47</v>
      </c>
      <c r="C19" s="4" t="s">
        <v>47</v>
      </c>
      <c r="D19" s="5" t="n">
        <v>-14630</v>
      </c>
      <c r="E19" s="4" t="s">
        <v>47</v>
      </c>
      <c r="F19" s="5" t="n">
        <v>-14630</v>
      </c>
    </row>
    <row r="20" spans="1:6">
      <c r="A20" s="4" t="s">
        <v>150</v>
      </c>
      <c r="B20" s="6" t="n">
        <v>68029</v>
      </c>
      <c r="C20" s="5" t="n">
        <v>10320</v>
      </c>
      <c r="D20" s="5" t="n">
        <v>-74852</v>
      </c>
      <c r="E20" s="5" t="n">
        <v>-606</v>
      </c>
      <c r="F20" s="5" t="n">
        <v>2891</v>
      </c>
    </row>
    <row r="21" spans="1:6">
      <c r="A21" s="4" t="s">
        <v>151</v>
      </c>
      <c r="B21" s="5" t="n">
        <v>198776337</v>
      </c>
    </row>
    <row r="22" spans="1:6">
      <c r="A22" s="3" t="s">
        <v>134</v>
      </c>
    </row>
    <row r="23" spans="1:6">
      <c r="A23" s="4" t="s">
        <v>137</v>
      </c>
      <c r="B23" s="6" t="n">
        <v>7</v>
      </c>
      <c r="C23" s="5" t="n">
        <v>-2</v>
      </c>
      <c r="D23" s="4" t="s">
        <v>47</v>
      </c>
      <c r="E23" s="4" t="s">
        <v>47</v>
      </c>
      <c r="F23" s="5" t="n">
        <v>5</v>
      </c>
    </row>
    <row r="24" spans="1:6">
      <c r="A24" s="4" t="s">
        <v>138</v>
      </c>
      <c r="B24" s="5" t="n">
        <v>10091</v>
      </c>
    </row>
    <row r="25" spans="1:6">
      <c r="A25" s="4" t="s">
        <v>139</v>
      </c>
      <c r="B25" s="4" t="s">
        <v>47</v>
      </c>
      <c r="C25" s="5" t="n">
        <v>41</v>
      </c>
      <c r="D25" s="4" t="s">
        <v>47</v>
      </c>
      <c r="E25" s="4" t="s">
        <v>47</v>
      </c>
      <c r="F25" s="5" t="n">
        <v>41</v>
      </c>
    </row>
    <row r="26" spans="1:6">
      <c r="A26" s="4" t="s">
        <v>140</v>
      </c>
      <c r="B26" s="4" t="s">
        <v>47</v>
      </c>
      <c r="C26" s="5" t="n">
        <v>724</v>
      </c>
      <c r="D26" s="4" t="s">
        <v>47</v>
      </c>
      <c r="E26" s="4" t="s">
        <v>47</v>
      </c>
      <c r="F26" s="5" t="n">
        <v>724</v>
      </c>
    </row>
    <row r="27" spans="1:6">
      <c r="A27" s="4" t="s">
        <v>152</v>
      </c>
      <c r="B27" s="6" t="n">
        <v>1540</v>
      </c>
      <c r="C27" s="4" t="s">
        <v>47</v>
      </c>
      <c r="D27" s="4" t="s">
        <v>47</v>
      </c>
      <c r="E27" s="4" t="s">
        <v>47</v>
      </c>
      <c r="F27" s="5" t="n">
        <v>1540</v>
      </c>
    </row>
    <row r="28" spans="1:6">
      <c r="A28" s="4" t="s">
        <v>153</v>
      </c>
      <c r="B28" s="5" t="n">
        <v>2962500</v>
      </c>
    </row>
    <row r="29" spans="1:6">
      <c r="A29" s="4" t="s">
        <v>154</v>
      </c>
      <c r="B29" s="6" t="n">
        <v>207</v>
      </c>
      <c r="C29" s="4" t="s">
        <v>47</v>
      </c>
      <c r="D29" s="4" t="s">
        <v>47</v>
      </c>
      <c r="E29" s="4" t="s">
        <v>47</v>
      </c>
      <c r="F29" s="5" t="n">
        <v>207</v>
      </c>
    </row>
    <row r="30" spans="1:6">
      <c r="A30" s="4" t="s">
        <v>155</v>
      </c>
      <c r="B30" s="5" t="n">
        <v>415747</v>
      </c>
    </row>
    <row r="31" spans="1:6">
      <c r="A31" s="4" t="s">
        <v>143</v>
      </c>
      <c r="B31" s="6" t="n">
        <v>5130</v>
      </c>
      <c r="C31" s="4" t="s">
        <v>47</v>
      </c>
      <c r="D31" s="4" t="s">
        <v>47</v>
      </c>
      <c r="E31" s="4" t="s">
        <v>47</v>
      </c>
      <c r="F31" s="5" t="n">
        <v>5130</v>
      </c>
    </row>
    <row r="32" spans="1:6">
      <c r="A32" s="4" t="s">
        <v>144</v>
      </c>
      <c r="B32" s="5" t="n">
        <v>11240697</v>
      </c>
    </row>
    <row r="33" spans="1:6">
      <c r="A33" s="4" t="s">
        <v>145</v>
      </c>
      <c r="B33" s="6" t="n">
        <v>-230</v>
      </c>
      <c r="C33" s="4" t="s">
        <v>47</v>
      </c>
      <c r="D33" s="4" t="s">
        <v>47</v>
      </c>
      <c r="E33" s="4" t="s">
        <v>47</v>
      </c>
      <c r="F33" s="5" t="n">
        <v>-230</v>
      </c>
    </row>
    <row r="34" spans="1:6">
      <c r="A34" s="4" t="s">
        <v>146</v>
      </c>
      <c r="B34" s="4" t="s">
        <v>47</v>
      </c>
    </row>
    <row r="35" spans="1:6">
      <c r="A35" s="4" t="s">
        <v>147</v>
      </c>
      <c r="B35" s="4" t="s">
        <v>47</v>
      </c>
      <c r="C35" s="5" t="n">
        <v>1296</v>
      </c>
      <c r="D35" s="4" t="s">
        <v>47</v>
      </c>
      <c r="E35" s="4" t="s">
        <v>47</v>
      </c>
      <c r="F35" s="5" t="n">
        <v>1296</v>
      </c>
    </row>
    <row r="36" spans="1:6">
      <c r="A36" s="4" t="s">
        <v>148</v>
      </c>
      <c r="B36" s="4" t="s">
        <v>47</v>
      </c>
      <c r="C36" s="4" t="s">
        <v>47</v>
      </c>
      <c r="D36" s="4" t="s">
        <v>47</v>
      </c>
      <c r="E36" s="5" t="n">
        <v>86</v>
      </c>
      <c r="F36" s="5" t="n">
        <v>86</v>
      </c>
    </row>
    <row r="37" spans="1:6">
      <c r="A37" s="4" t="s">
        <v>149</v>
      </c>
      <c r="B37" s="4" t="s">
        <v>47</v>
      </c>
      <c r="C37" s="4" t="s">
        <v>47</v>
      </c>
      <c r="D37" s="5" t="n">
        <v>-8497</v>
      </c>
      <c r="E37" s="4" t="s">
        <v>47</v>
      </c>
      <c r="F37" s="5" t="n">
        <v>-8497</v>
      </c>
    </row>
    <row r="38" spans="1:6">
      <c r="A38" s="4" t="s">
        <v>156</v>
      </c>
      <c r="B38" s="6" t="n">
        <v>74683</v>
      </c>
      <c r="C38" s="5" t="n">
        <v>12379</v>
      </c>
      <c r="D38" s="5" t="n">
        <v>-83349</v>
      </c>
      <c r="E38" s="5" t="n">
        <v>-520</v>
      </c>
      <c r="F38" s="6" t="n">
        <v>3193</v>
      </c>
    </row>
    <row r="39" spans="1:6">
      <c r="A39" s="4" t="s">
        <v>157</v>
      </c>
      <c r="B39" s="5" t="n">
        <v>213405372</v>
      </c>
      <c r="F39" s="5" t="n">
        <v>213405372</v>
      </c>
    </row>
    <row r="40" spans="1:6">
      <c r="A40" s="3" t="s">
        <v>134</v>
      </c>
    </row>
    <row r="41" spans="1:6">
      <c r="A41" s="4" t="s">
        <v>135</v>
      </c>
      <c r="B41" s="6" t="n">
        <v>64</v>
      </c>
      <c r="C41" s="4" t="s">
        <v>47</v>
      </c>
      <c r="D41" s="4" t="s">
        <v>47</v>
      </c>
      <c r="E41" s="4" t="s">
        <v>47</v>
      </c>
      <c r="F41" s="6" t="n">
        <v>64</v>
      </c>
    </row>
    <row r="42" spans="1:6">
      <c r="A42" s="4" t="s">
        <v>136</v>
      </c>
      <c r="B42" s="5" t="n">
        <v>115000</v>
      </c>
    </row>
    <row r="43" spans="1:6">
      <c r="A43" s="4" t="s">
        <v>137</v>
      </c>
      <c r="B43" s="6" t="n">
        <v>15</v>
      </c>
      <c r="C43" s="5" t="n">
        <v>-15</v>
      </c>
      <c r="D43" s="4" t="s">
        <v>47</v>
      </c>
      <c r="E43" s="4" t="s">
        <v>47</v>
      </c>
      <c r="F43" s="4" t="s">
        <v>47</v>
      </c>
    </row>
    <row r="44" spans="1:6">
      <c r="A44" s="4" t="s">
        <v>138</v>
      </c>
      <c r="B44" s="5" t="n">
        <v>16203</v>
      </c>
    </row>
    <row r="45" spans="1:6">
      <c r="A45" s="4" t="s">
        <v>140</v>
      </c>
      <c r="B45" s="4" t="s">
        <v>47</v>
      </c>
      <c r="C45" s="5" t="n">
        <v>156</v>
      </c>
      <c r="D45" s="4" t="s">
        <v>47</v>
      </c>
      <c r="E45" s="4" t="s">
        <v>47</v>
      </c>
      <c r="F45" s="5" t="n">
        <v>156</v>
      </c>
    </row>
    <row r="46" spans="1:6">
      <c r="A46" s="4" t="s">
        <v>158</v>
      </c>
      <c r="B46" s="6" t="n">
        <v>2412</v>
      </c>
      <c r="C46" s="4" t="s">
        <v>47</v>
      </c>
      <c r="D46" s="4" t="s">
        <v>47</v>
      </c>
      <c r="E46" s="4" t="s">
        <v>47</v>
      </c>
      <c r="F46" s="5" t="n">
        <v>2412</v>
      </c>
    </row>
    <row r="47" spans="1:6">
      <c r="A47" s="4" t="s">
        <v>159</v>
      </c>
      <c r="B47" s="5" t="n">
        <v>4975158</v>
      </c>
    </row>
    <row r="48" spans="1:6">
      <c r="A48" s="4" t="s">
        <v>160</v>
      </c>
      <c r="B48" s="6" t="n">
        <v>1317</v>
      </c>
      <c r="C48" s="4" t="s">
        <v>47</v>
      </c>
      <c r="D48" s="4" t="s">
        <v>47</v>
      </c>
      <c r="E48" s="4" t="s">
        <v>47</v>
      </c>
      <c r="F48" s="5" t="n">
        <v>1317</v>
      </c>
    </row>
    <row r="49" spans="1:6">
      <c r="A49" s="4" t="s">
        <v>161</v>
      </c>
      <c r="B49" s="5" t="n">
        <v>2957164</v>
      </c>
    </row>
    <row r="50" spans="1:6">
      <c r="A50" s="4" t="s">
        <v>143</v>
      </c>
      <c r="B50" s="6" t="n">
        <v>4582</v>
      </c>
      <c r="C50" s="4" t="s">
        <v>47</v>
      </c>
      <c r="D50" s="4" t="s">
        <v>47</v>
      </c>
      <c r="E50" s="4" t="s">
        <v>47</v>
      </c>
      <c r="F50" s="5" t="n">
        <v>4582</v>
      </c>
    </row>
    <row r="51" spans="1:6">
      <c r="A51" s="4" t="s">
        <v>144</v>
      </c>
      <c r="B51" s="5" t="n">
        <v>11027318</v>
      </c>
    </row>
    <row r="52" spans="1:6">
      <c r="A52" s="4" t="s">
        <v>145</v>
      </c>
      <c r="B52" s="6" t="n">
        <v>-134</v>
      </c>
      <c r="C52" s="4" t="s">
        <v>47</v>
      </c>
      <c r="D52" s="4" t="s">
        <v>47</v>
      </c>
      <c r="E52" s="4" t="s">
        <v>47</v>
      </c>
      <c r="F52" s="5" t="n">
        <v>-134</v>
      </c>
    </row>
    <row r="53" spans="1:6">
      <c r="A53" s="4" t="s">
        <v>146</v>
      </c>
      <c r="B53" s="4" t="s">
        <v>47</v>
      </c>
    </row>
    <row r="54" spans="1:6">
      <c r="A54" s="4" t="s">
        <v>147</v>
      </c>
      <c r="B54" s="4" t="s">
        <v>47</v>
      </c>
      <c r="C54" s="5" t="n">
        <v>604</v>
      </c>
      <c r="D54" s="4" t="s">
        <v>47</v>
      </c>
      <c r="E54" s="4" t="s">
        <v>47</v>
      </c>
      <c r="F54" s="5" t="n">
        <v>604</v>
      </c>
    </row>
    <row r="55" spans="1:6">
      <c r="A55" s="4" t="s">
        <v>148</v>
      </c>
      <c r="B55" s="4" t="s">
        <v>47</v>
      </c>
      <c r="C55" s="4" t="s">
        <v>47</v>
      </c>
      <c r="D55" s="4" t="s">
        <v>47</v>
      </c>
      <c r="E55" s="5" t="n">
        <v>-6</v>
      </c>
      <c r="F55" s="5" t="n">
        <v>-6</v>
      </c>
    </row>
    <row r="56" spans="1:6">
      <c r="A56" s="4" t="s">
        <v>149</v>
      </c>
      <c r="B56" s="4" t="s">
        <v>47</v>
      </c>
      <c r="C56" s="4" t="s">
        <v>47</v>
      </c>
      <c r="D56" s="5" t="n">
        <v>-7336</v>
      </c>
      <c r="E56" s="4" t="s">
        <v>47</v>
      </c>
      <c r="F56" s="5" t="n">
        <v>-7336</v>
      </c>
    </row>
    <row r="57" spans="1:6">
      <c r="A57" s="4" t="s">
        <v>162</v>
      </c>
      <c r="B57" s="6" t="n">
        <v>82939</v>
      </c>
      <c r="C57" s="6" t="n">
        <v>13124</v>
      </c>
      <c r="D57" s="6" t="n">
        <v>-90685</v>
      </c>
      <c r="E57" s="6" t="n">
        <v>-526</v>
      </c>
      <c r="F57" s="6" t="n">
        <v>4852</v>
      </c>
    </row>
    <row r="58" spans="1:6">
      <c r="A58" s="4" t="s">
        <v>163</v>
      </c>
      <c r="B58" s="5" t="n">
        <v>232496215</v>
      </c>
      <c r="F58" s="5" t="n">
        <v>2324962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781</v>
      </c>
    </row>
    <row r="2" spans="1:2">
      <c r="B2" s="2" t="s">
        <v>782</v>
      </c>
    </row>
    <row r="3" spans="1:2">
      <c r="A3" s="4" t="s">
        <v>783</v>
      </c>
      <c r="B3" s="6" t="n">
        <v>1395</v>
      </c>
    </row>
    <row r="4" spans="1:2">
      <c r="A4" s="4" t="s">
        <v>784</v>
      </c>
    </row>
    <row r="5" spans="1:2">
      <c r="A5" s="4" t="s">
        <v>783</v>
      </c>
      <c r="B5" s="5" t="n">
        <v>125</v>
      </c>
    </row>
    <row r="6" spans="1:2">
      <c r="A6" s="4" t="s">
        <v>785</v>
      </c>
      <c r="B6" s="6" t="n">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06:17:25Z</dcterms:created>
  <dcterms:modified xmlns:dcterms="http://purl.org/dc/terms/" xmlns:xsi="http://www.w3.org/2001/XMLSchema-instance" xsi:type="dcterms:W3CDTF">2019-09-04T06:17:25Z</dcterms:modified>
</cp:coreProperties>
</file>